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tone Ridg"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Expense Example, No Redemption" sheetId="5" state="visible" r:id="rId5"/>
    <sheet xmlns:r="http://schemas.openxmlformats.org/officeDocument/2006/relationships" name="Annual Total Returns _BarChart_" sheetId="6" state="visible" r:id="rId6"/>
    <sheet xmlns:r="http://schemas.openxmlformats.org/officeDocument/2006/relationships" name="Average Annual Total Returns" sheetId="7" state="visible" r:id="rId7"/>
    <sheet xmlns:r="http://schemas.openxmlformats.org/officeDocument/2006/relationships" name="Risk_Return Detail Data- Stone "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STONE RIDGE TRUST</t>
        </is>
      </c>
    </row>
    <row r="6">
      <c r="A6" s="4" t="inlineStr">
        <is>
          <t>Entity Central Index Key</t>
        </is>
      </c>
      <c r="B6" s="4" t="inlineStr">
        <is>
          <t>dei_EntityCentralIndexKey</t>
        </is>
      </c>
      <c r="C6" s="4" t="inlineStr">
        <is>
          <t>000155999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4,
		2021</t>
        </is>
      </c>
    </row>
    <row r="9">
      <c r="A9" s="4" t="inlineStr">
        <is>
          <t>Document Effective Date</t>
        </is>
      </c>
      <c r="B9" s="4" t="inlineStr">
        <is>
          <t>dei_DocumentEffectiveDate</t>
        </is>
      </c>
      <c r="C9" s="4" t="inlineStr">
        <is>
          <t>Mar. 1,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Stone Ridge High Yield Reinsurance Risk Premium Fund</t>
        </is>
      </c>
    </row>
    <row r="3">
      <c r="A3" s="4" t="inlineStr">
        <is>
          <t>Stone Ridge High Yield Reinsurance Risk Premium Fund</t>
        </is>
      </c>
    </row>
    <row r="4">
      <c r="A4" s="4" t="inlineStr">
        <is>
          <t xml:space="preserve">Investment Objective </t>
        </is>
      </c>
    </row>
    <row r="5">
      <c r="A5" s="4" t="inlineStr">
        <is>
          <t xml:space="preserve">The Stone Ridge High Yield Reinsurance Risk Premium Fund’s (the “Fund”) investment objective is to seek a high level of total return consisting of income and preservation of capital. There can be no assurance that the Fund will achieve its investment objective. </t>
        </is>
      </c>
    </row>
    <row r="6">
      <c r="A6" s="4" t="inlineStr">
        <is>
          <t xml:space="preserve">Fees and Expenses </t>
        </is>
      </c>
    </row>
    <row r="7">
      <c r="A7" s="4" t="inlineStr">
        <is>
          <t xml:space="preserve">The table below describes the fees and expenses that you may pay if you buy, hold and sell shares of the Fund. You may pay other fees, such as brokerage commissions and other fees to financial intermediaries, which are not reflected in the table and example below.  </t>
        </is>
      </c>
    </row>
    <row r="8">
      <c r="A8" s="4" t="inlineStr">
        <is>
          <t>Annual Fund Operating Expenses (expenses you pay each year as a percentage of the value of your investment)</t>
        </is>
      </c>
    </row>
    <row r="9">
      <c r="A9" s="4" t="inlineStr">
        <is>
          <t xml:space="preserve">Example. </t>
        </is>
      </c>
    </row>
    <row r="10">
      <c r="A10" s="4" t="inlineStr">
        <is>
          <t>This Example is intended to help you compare the costs of investing in the Fund with the cost of investing in other mutual funds. The Example assumes that you invest $10,000 in the Fund for the time periods indicated, regardless of whether or not you redeem your shares at the end of such periods. The Example also assumes that your investment has a 5% return each year and that the Fund’s operating expenses (as describedabove) remain the same and takes into account the effect of the expense reimbursement (if any) during the first year. Although your actual costs may be higher or lower, based on these assumptions your costs would be:</t>
        </is>
      </c>
    </row>
    <row r="11">
      <c r="A11" s="4" t="inlineStr">
        <is>
          <t xml:space="preserve">Portfolio Turnover </t>
        </is>
      </c>
    </row>
    <row r="12">
      <c r="A12" s="4" t="inlineStr">
        <is>
          <t xml:space="preserve">The Fund generally does not pay transaction costs, such as commissions, when it buys and sells event-linked bonds. However, the prices of event-linked bonds purchased by the Fund reflect a “bid-ask spread” instead of explicit transaction costs. In addition, with respect to certain trades in event-linked bonds and other investments, the Fund may pay transaction costs, such as commissions, when it buys and sells such investment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October 31, 2020, the Fund’s portfolio turnover rate was 50.26% of the average value of its portfolio. Portfolio turnover will not be a limiting factor should the Adviser deem it advisable to purchase or sell securities. </t>
        </is>
      </c>
    </row>
    <row r="13">
      <c r="A13" s="4" t="inlineStr">
        <is>
          <t xml:space="preserve">Principal Investment Strategies </t>
        </is>
      </c>
    </row>
    <row r="14">
      <c r="A14" s="4" t="inlineStr">
        <is>
          <t xml:space="preserve">Stone Ridge Asset Management LLC (“Stone Ridge” or the “Adviser”) believes that investing in reinsurance-related securities should involve a long-term view and a systematic focus on sources of expected return, not on security selection or market timing. In constructing an investment portfolio, the Adviser identifies a universe of eligible securities with well-defined risk and return characteristics. It then seeks to obtain broad investment exposure to a meaningful subset of that universe while efficiently managing the portfolio and keeping trading costs low. Because the risks in reinsurance-related securities — largely related to natural or non-natural disasters, such as earthquakes or plane crashes — are not similar to the risks investors bear in traditional equities and debt markets, the Adviser believes that investment in reinsurance-related securities may provide benefits when added to traditional portfolios. As such, the Adviser does not intend to buy or sell securities for the portfolio based on prospects for the economy or based on movements of traditional equities and debt securities markets. The Fund pursues its investment objective by investing primarily in reinsurance-related securities, including event-linked bonds, shares or notes issued in connection with quota shares (“Quota Share Notes”) and, to a lesser extent, shares or notes issued in connection with excess-of-loss, stop-loss or other non-proportional reinsurance (“Excess of Loss Notes”), shares or notes issued in connection with industry loss warranties (“ILW Notes”), event-linked swaps, and equity securities (publicly or privately offered) or the derivatives of equity securities of companies in the reinsurance and insurance industry (collectively, “reinsurance-related securities”). Under normal circumstances, the Fund will invest at least 80% of its net assets, plus the amount of any borrowings for investment purposes, in reinsurance-related securities. In addition, the Fund will also invest at least 80% of its net assets, plus the amount of any borrowings for investment purposes, in high yield, high risk debt securities (commonly referred to as “junk bonds”). Reinsurance-related securities typically are “high-yield.” High yield securities typically are of below-investment-grade quality, and may either have below-investment-grade credit ratings, which ratings are associated with securities having high risk, speculative characteristics, or may be unrated but of comparable quality to securities with below-investment-grade credit ratings. The Adviser has broad discretion to allocate the Fund’s assets among these investment categories. As of December 31, 2020, the median spread above collateral of event-linked bonds was approximately 5.75%, although this may change due to the variable nature of the event-linked bond yields and/or other market circumstances. Consistent with its investment objective and its 80% policies, the Fund may invest in reinsurance-related securities across the yield spectrum, but will generally focus its investments in higher yielding, higher risk securities (i.e., those above the median yield). The Fund has no limit as to the maturity of the securities in which it invests or as to the market capitalization of the issuer.  Event-linked bonds are variable rate debt securities for which the return of principal and payment of interest are contingent on the non-occurrence of a specified trigger event(s) that leads to economic and/or human loss, such as an earthquake of a particular magnitude or a hurricane of a specific category. The most common type of event-linked bonds is known as “catastrophe” or “CAT” bonds. The Fund may invest in event-linked bonds in one or more of three ways: the Fund may purchase event-linked bonds when initially offered; the Fund may purchase event-linked bonds in the secondary, over-the-counter (“OTC”) market; or the Fund may gain indirect exposure to event-linked bonds using derivatives. The Fund may pursue other types of event-linked derivative strategies using derivative instruments that are typically contingent, or formulaically related to defined trigger events. Trigger events may include hurricanes, earthquakes and weather-related phenomena, pandemics, epidemics, non-natural catastrophes, such as plane crashes, or other events resulting in a specified level of physical or economic loss, such as mortality or longevity. The Fund may invest in both longevity bonds and mortality bonds, which are fixed-income securities, typically issued by special purpose vehicles. The Fund may also seek to gain exposure to reinsurance contracts by holding notes or preferred shares issued by a special purpose vehicle (“SPV”) whose performance is tied to underlying reinsurance transaction(s), including Quota Share Notes, Excess of Loss Notes and ILW Notes. The Fund, as holder of a note or preferred share issued by the SPV, would be entitled to participate in the underwriting results and investment earnings associated with the SPV’s underlying reinsurance contracts. Investments in Quota Share Notes provide exposure to a form of proportional reinsurance in which an investor participates in the premiums and losses of a reinsurer’s portfolio according to a pre-defined percentage. For example, under a 20% quota-share agreement, the SPV would obtain 20% of all premiums of the subject portfolio while being responsible for 20% of all claims, and the Fund, as holder of a Quota Share Note issued by the SPV, would be entitled to its pro rata share of the premiums received by the SPV and would be responsible for its pro rata share of the claims, up to the total amount invested. The Fund will generally seek to gain exposure to geographically diversified natural catastrophe Quota Share Notes and the Quota Share Notes in which the Fund invests will typically be high yield, high risk instruments. Investments in Excess of Loss Notes provide exposure to a form of reinsurance pursuant to which one party (typically an insurer or reinsurer) purchases protection against losses that exceed a specified threshold up to a set limit. For example, under such an arrangement, an insurer may have a book of business with $6 billion of total risk in respect of large, catastrophic losses. Such an insurer can purchase reinsurance protection from an SPV for 40% of single-event losses the insurer suffers between $4 billion and $5 billion by paying the SPV a fixed premium. In this example, if the insurer suffered a loss of $5 billion due to one event, it would cover the first $4 billion itself and file a reinsurance claim with the SPV to pay 40% of the further $1 billion in losses (i.e., $400 million) and pay the remaining $600 million itself. If the insurer had losses of $6 billion, it would cover the first $4 billion itself, look to the SPV to pay 40% of $1 billion (again paying the $600 million itself) and would further retain the obligation to pay the additional $1 billion that exceeds the reinsurance (which, in this example, covered losses between $4 billion and $5 billion). The “trigger” for this type of reinsurance contract would be losses in excess of the specified amount. The Fund, as a holder of an Excess of Loss Note, would be entitled to its pro rata share of the premiums received by the SPV and would be responsible for its pro rata share of the claims, up to the total amount invested. Investments in ILW Notes provide exposure to a transaction through which one party (typically, an insurance company or reinsurance company, or a reinsurance-related asset manager) purchases protection based on the total loss arising from a catastrophic event to the entire insurance industry rather than the losses of any particular insurer. For example, the buyer of a “$100 million limit US Wind ILW attaching at $20 billion” will pay an upfront premium to a protection writer (i.e., the reinsurer or an SPV) and in return will receive $100 million if total losses to the insurance industry from a single US hurricane exceed $20 billion. The industry loss ($20 billion in this case) is often referred to as the “trigger” and is reported by an independent third party after an event has occurred. The amount of protection offered by the contract ($100 million in this case) is referred to as the “limit.” ILW Notes could also provide exposure to transactions linked to an index not linked to insurance industry losses, such as wind speed or earthquake magnitude and location. The Fund, as holder of an ILW Note, would be entitled to a return linked to the premium paid by the sponsor and the occurrence or non-occurrence of the trigger event. The Fund invests at least 80% of its net assets, plus the amount of any borrowings for investment purposes, in below-investment-grade securities (“junk bonds”) (i.e., those rated below Baa3 by Moody’s Investors Service, Inc. and lower than BBB- by S&amp;P Global Ratings). Because most event-linked bonds, Quota Share Notes, Excess of Loss Notes and ILW Notes are unrated, a substantial portion of the Fund’s assets will typically be invested in unrated securities determined by the Adviser to be of comparable quality to below-investment-grade securities, similar in some respects to high yield corporate bonds. Event-linked catastrophe bonds, Quota Share Notes, Excess of Loss Notes and ILW Notes are exposed to catastrophic insurance risk whereas high yield bonds are typically exposed to the potential default of financially distressed issuers. The Fund has no limit as to the maturity of the securities in which it invests or as to the market capitalization of the issuer. The Fund may invest in event-linked bonds, Quota Share Notes, Excess of Loss Notes, ILW Notes and debt securities of any credit rating, including those rated below investment grade or, if unrated, determined by the Adviser to be of comparable quality. With respect to event-linked bonds, the rating, if any, primarily reflects the rating agency’s calculated probability that a pre-defined trigger event(s) will occur, as well as the overall expected loss to the bond principal. In addition to ratings issued by rating agencies, event-linked bonds are generally issued with an attachment probability and expected loss percentage determined by an independent modeler (a “risk model”). A risk model is created based on historical data and averages as well as scientific and probabilistic analysis and is used to inform investors and others on the potential impact of a wide variety of catastrophic events or other specified events that result in physical and/or economic loss. The Adviser, in selecting investments for the Fund, will generally consider risk models created by independent third parties, the sponsor of a reinsurance-related security or a broker. The Adviser may also consider its own risk models based on comparable prior transactions, quantitative analysis, and industry knowledge. In implementing the Fund’s investment strategy, Stone Ridge will seek to invest in reinsurance-related securities tied to a varied group of available perils and geographic regions. Further, within each region and peril, Stone Ridge seeks to hold a balance of exposures to underlying insurance and reinsurance carriers, trigger types, and lines of business. The Adviser will continue to monitor the risk of the Fund’s investments on a regular basis. Because the majority of reinsurance-related security issuers are domiciled outside the United States, the Fund will normally invest significant amounts of its assets in foreign (non-U.S.) entities. The Fund retains the flexibility to invest in other instruments as the Adviser may consider appropriate from time to time, including registered investment companies, U.S. government securities, cash and cash equivalents. The Fund may also enter into other types of investments that enable the Fund to provide risk transfer services, as the Adviser may consider appropriate from time to time. Borrowing and Leverage The Fund may obtain leverage through borrowings in seeking to achieve its investment objective. The Fund’s borrowings, which would typically be in the form of loans from banks, may be on a secured or unsecured basis and at fixed or variable rates of interest. The 1940 Act requires the Fund to maintain continuous asset coverage of not less than 300% with respect to all borrowings. This means that the value of the Fund’s total indebtedness may not exceed one-third of the value of its total assets (including such indebtedness). The Fund also may borrow money from banks or other lenders for temporary purposes in an amount not to exceed 5% of the Fund’s assets. Such temporary borrowings are not subject to the asset coverage requirements discussed above. Investments or trading practices that involve contractual obligations to pay in the future are subject to the same requirements unless the Fund designates liquid assets in an amount the Fund believes to be equal to the Fund’s contractual obligations (marked-to-market on a daily basis) or, for certain instruments, appropriately “covers” such obligations with offsetting positions. Leverage can have the effect of magnifying the Fund’s exposure to changes in the value of its assets and may also result in increased volatility in the Fund’s net asset value (“NAV”). This means the Fund will have the potential for greater gains, as well as the potential for greater losses, than if the Fund owned its assets on an unleveraged basis. The value of an investment in the Fund will be more volatile and other risks tend to be compounded if and to the extent that the Fund is exposed to leverage. </t>
        </is>
      </c>
    </row>
    <row r="15">
      <c r="A15" s="4" t="inlineStr">
        <is>
          <t xml:space="preserve">Principal Investment Risks </t>
        </is>
      </c>
    </row>
    <row r="16">
      <c r="A16" s="4" t="inlineStr">
        <is>
          <t xml:space="preserve">The Fund is generally sold to (i) institutional investors, including registered investment advisers (RIAs), that meet certain qualifications and have completed an educational program provided by the Adviser; (ii) clients of such institutional investors; and (iii) certain other Eligible Investors (as defined in “Eligibility to Buy Class I Shares and Class M Shares” below). Investors should carefully consider the Fund’s risks and investment objective, as an investment in the Fund may not be appropriate for all investors and is not designed to be a complete investment program.  An investment in the Fund involves a high degree of risk. The reinsurance-related securities in which the Fund invests are typically considered “high yield” and many reinsurance-related debt securities may be considered “junk bonds.” It is possible that investing in the Fund may result in a loss of some or all of the amount invested. Before making an investment/allocation decision, investors should (i) consider the suitability of this investment with respect to an investor’s or a client’s investment objectives and individual situation and (ii) consider factors such as an investor’s or a client’s net worth, income, age, and risk tolerance. Investment should be avoided where an investor/client has a short-term investing horizon and/or cannot bear the loss of some or all of the investment.  The Fund’s shares will fluctuate in price, which may result in a loss of a portion or all of the money invested in the Fund. Many factors influence a mutual fund’s performance. The following is a summary of certain risks of investing in the Fund. Before investing, please be sure to read the additional information under “Investment Objectives, Strategies and Risks — More Information Regarding the Risks of Investing” below. Reinsurance-Related Securities Risk. The principal risk of an investment in a reinsurance-related security is that a triggering event(s) (e.g., (i) natural events, such as a hurricane, tornado or earthquake of a particular size/magnitude in a designated geographic area; or (ii) non-natural events, such as large aviation disasters) will occur, and as a result, the Fund will lose all or a significant portion of the principal it has invested in the security and the right to additional interest payments with respect to the security. If multiple triggering events occur that impact a significant portion of the portfolio of the Fund, the Fund could suffer substantial losses and an investor will lose money. A majority of the Fund’s assets will be invested in reinsurance-related securities tied to natural events and/or non-natural disasters and there is inherent uncertainty as to whether, when or where such events will occur. There is no way to accurately predict whether a triggering event will occur and, because of this significant uncertainty, reinsurance-related securities carry a high degree of risk. Event-Linked Bonds. Event-linked or catastrophe bonds carry large uncertainties and major risk exposures to adverse conditions. If a trigger event, as defined within the terms of the bond, involves losses or other metrics exceeding a specific magnitude in the geographic region and time period specified therein, the Fund may lose a portion or all of its investment in such security, including accrued interest and/or principal invested in such security. Such losses may be substantial. Because catastrophe bonds cover “catastrophic” events that, if they occur, will result in significant losses, catastrophe bonds carry a high degree of risk of loss and are considered “high yield” or “junk bonds.” The rating, if any, primarily reflects the rating agency’s calculated probability that a pre-defined trigger event will occur. Thus, lower-rated bonds have a greater likelihood of a triggering event occurring and loss to the Fund. Quota Share Notes, Excess of Loss Notes and ILW Notes. The Fund may gain exposure to reinsurance contracts through Quota Share Notes, Excess of Loss Notes and ILW Notes. These securities are subject to the same risks  discussed herein for event-linked or catastrophe bonds. In addition, because Quota Share Notes, Excess of Loss Notes and ILW Notes represent an interest, either proportional or non-proportional, in one or more underlying reinsurance contracts, the Fund has limited transparency into the individual underlying contract(s) and, therefore, must rely upon the risk assessment and sound underwriting practices of the sponsor. Accordingly, it may be more difficult for the Adviser to fully evaluate the underlying risk profile of the Fund’s investment in Quota Share Notes, Excess of Loss Notes and ILW Notes, which will place the Fund’s assets at greater risk of loss than if the Adviser had more complete information. The lack of transparency may also make the valuation of Quota Share Notes, Excess of Loss Notes and ILW Notes more difficult and potentially result in mispricing that could result in losses to the Fund. See “Illiquidity and Restricted Securities Risk” and “Valuation Risk” below. In Quota Share Notes trades, ILW Notes trades and Excess of Loss Notes trades, the Fund cannot lose more than the amount invested. Risk-Modeling Risk. The Adviser, in selecting investments for the Fund, will generally consider risk models created by independent third parties, the sponsor of a reinsurance-related security or a broker. The Adviser may also consider its own risk models based on comparable prior transactions, quantitative analysis, and industry knowledge. Risk models are designed to assist investors, governments, and businesses understand the potential impact of a wide variety of catastrophic events and allow such parties to analyze the probability of loss in regions with the highest exposure. The Adviser will use the output of the risk models before and after investment to assist the Adviser in assessing the risk of a particular reinsurance-related security or a group of such securities. Risk models are created using historical, scientific and other related data, and they may use quantitative methods. Because such risk models are based in part upon historical data and averages, there is no guarantee that such information will accurately predict the future occurrence, location or severity of any particular catastrophic event and thus may fail to accurately calculate the probability of a trigger event and may underestimate the likelihood of a trigger event. Securities or other investments selected using quantitative methods may perform differently from the market as a whole or from their expected performance for many reasons, including factors used in building the quantitative analytical framework, the weights placed on each factor, and changing sources of market returns, among others. In addition, any errors or imperfections in a risk model (quantitative or otherwise), analyses, the data on which they are based or any technical issues with the construction of the models (including, for example, data problems and/or software or other implementation issues) could adversely affect the ability of the Adviser to use such analyses or models effectively, which in turn could adversely affect the Fund’s performance. Risk models are used by the Adviser as one input in its risk analysis process for Fund investments. There can be no assurance that these methodologies will help the Fund to achieve its investment objective. Longevity and Mortality Risk. Longevity risk is the risk that members of a reference population will live longer, on average, than anticipated. Mortality risk is the risk that members of a reference population will live shorter, on average, than anticipated. Such risks are among the most significant faced by life insurers, annuity providers and pension funds because changes in longevity or mortality rates can significantly affect the liabilities and cash needs of those entities. Longevity bonds and mortality bonds purchased by the Fund involve the risk that the Adviser may incorrectly predict the actual level of longevity or mortality, as applicable, for the reference population of people, and the Fund will lose all or a portion of the amount of its investment in the bond. With respect to mortality bonds held by the Fund, there is also the risk that an epidemic or other catastrophic event could strike the reference population, resulting in mortality rates exceeding expectations and in the Fund losing all or a portion of its investment in the bond. Illiquidity and Restricted Securities Risk. Illiquidity risk is the risk that the investments held by the Fund may be difficult or impossible to sell at the time that the Fund would like without significantly changing the market value of the investment. As a relatively new type of financial instrument, there is limited trading history for reinsurance-related securities, even for those securities deemed to be liquid. The Fund may invest at the time of purchase up to 15% of its net assets in securities that are illiquid. The Adviser believes a sufficient liquid market exists for reinsurance-related securities in order to meet these requirements. However, there can be no assurance that a liquid market for the Fund’s investments will be maintained. The Fund’s ability to realize full value in the event of the need to liquidate certain assets may be impaired and/or result in losses to the Fund. The Fund may be unable to sell its investments, even under circumstances when the Adviser believes it would be in the best interests of the Fund to do so. Illiquid investments may also be difficult to value and their pricing may be more volatile than more liquid investments, which could adversely affect the price at which the Fund is able to sell such instruments. Illiquid investments may involve greater risk than liquid investments. Illiquidity risk also may be greater in times of financial stress. The risks associated with illiquid instruments may be particularly acute in situations in which the Fund’s operations require cash (such as in connection with redemptions) and could result in the Fund borrowing to meet its short-term needs or incurring losses on the sale of illiquid instruments. Certain of the instruments in which the Fund may invest are subject to restrictions on resale by the federal securities laws or otherwise, such as securities offered privately pursuant to Section 4(a)(2) of the Securities Act of 1933 (the “1933 Act”) and securities issued pursuant to Rule 144A under the 1933 Act. While certain restricted securities may, notwithstanding their limitations on resale, be treated as liquid if the Adviser determines, pursuant to the applicable procedures, that such treatment is warranted, there can be no guarantee that any such determination will continue. Restricted securities previously determined to be liquid may subsequently become illiquid while held by the Fund. Even if such restricted securities are not deemed to be illiquid, they may nevertheless be difficult to value and the Fund may be required to hold restricted securities when it otherwise would sell such securities or may be forced to sell securities at a price lower than the price the Fund has valued such securities, and the Fund may incur additional expense when disposing of restricted securities, including costs to register the sale of the securities. This may result in losses to the Fund and investors. Valuation Risk. The Fund is subject to valuation risk, which is the risk that one or more of the securities in which the Fund invests are priced incorrectly, due to factors such as incomplete data, market instability, or human error. In addition, pricing of reinsurance-related securities is subject to the added uncertainty caused by the inability to generally predict whether, when or where a natural disaster or other triggering event will occur. Even after a natural disaster or other triggering event occurs, the pricing of reinsurance-related securities is subject to uncertainty for a period of time until event parameters, ultimate loss amounts and other factors are finalized and communicated to the Fund. The Fund’s investments in reinsurance-related securities for which market quotations are not available will be valued pursuant to procedures adopted by the board of trustees of Stone Ridge Trust (the “Board”). Even for reinsurance-related securities for which market quotations are generally readily available, upon the occurrence or possible occurrence of a trigger event, and until the completion of the settlement and auditing of applicable loss claims, the Fund’s investment in a reinsurance-related security may be priced using fair value methods. Many of the Fund’s reinsurance-related securities are priced using fair value methods. Portfolio securities that are valued using techniques other than market quotations, including fair valued securities, may be subject to greater fluctuation in their value from one day to the next than would be the case if market quotations were used. There is no assurance that the Fund could sell a portfolio security for the value established for it at any time and it is possible that the Fund would incur a loss because a portfolio security is sold at a discount to its established value. If securities are mispriced, shareholders could lose money upon redemption or could pay too much for shares purchased. Moral Hazard Risk. Reinsurance-related securities are generally subject to one or more types of triggers, including so-called “indemnity-triggers.” An indemnity trigger is a trigger based on the actual losses of the ceding sponsor (i.e., the party seeking reinsurance). Reinsurance-related securities subject to indemnity triggers are often regarded as being subject to potential moral hazard, since such reinsurance-related securities are triggered by actual losses of the ceding sponsor and the ceding sponsor may have an incentive to take actions and/or risks that would have an adverse effect on the Fund. For example, if an event-linked bond issued will be triggered at $500 million in losses to the sponsor, once that trigger is hit (i.e., the sponsor experiences $500 million in losses under the contracts it has written), the bond purchaser will lose all or a portion of its principal invested (plus any additional interest). In this situation, the ceding sponsor has an incentive to pay the claims more generously when the loss amount is near the trigger amount set in the bond (i.e., to claim $500 million in losses, when perhaps it could be argued that actual losses were $499.9 million). Thus, bonds with indemnity triggers may be subject to moral hazard, because the trigger depends on the ceding sponsor to properly identify and calculate losses that do and do not apply in determining whether the trigger amount has been reached. In short, “moral hazard” refers to this potential for the sponsor to influence bond performance, as payouts are based on the individual policy claims against the sponsor and the way the sponsor settles those claims. Limited Availability and Reinvestment Risk. Investments in reinsurance-related securities may be limited, which may limit the amount of assets the Fund may be able to invest in reinsurance-related securities. The limited availability of reinsurance-related securities may be due to a number of factors, including seasonal concentration of issuances, limited selection that meets the Fund’s investment objective and lack of availability of reinsurance-related securities in the secondary market. Original issuances of event-linked bonds (and in particular hurricane-related catastrophe bonds) may be concentrated in the first two calendar quarters of each year while original issuances of Quota Share Notes and Excess of Loss Notes may be concentrated in particular reinsurance renewal months (January, and to a lesser extent, April, June, and July). Thereafter, the availability of reinsurance-related securities is subject to natural fluctuations in the secondary market. Therefore, if reinsurance-related securities held by the Fund mature or if the Fund must sell securities to meet redemption requests, the Fund may be required to hold more cash than it normally would until reinsurance-related securities meeting the Fund’s investment objective become available. Due to the potentially limited availability of additional reinsurance-related securities, the Fund may be forced to reinvest in securities that are lower yielding or less desirable than the securities the Fund sold. This is known as reinvestment risk, and may reduce the overall return on its portfolio securities. Investments in Non-Voting Securities Risk. If the reinsurance-related securities in which the Fund invests carry voting rights, the Fund ordinarily will limit such investments to 5% or less of the issuing SPV’s outstanding voting securities. However, to enable the Fund to invest more of its assets in certain SPVs deemed attractive by the Adviser, the Fund may also contractually forego its right to vote securities or may purchase non-voting securities of such SPVs. If the Fund does not limit its voting rights and is deemed an “affiliate” of the SPV, the ability of the Fund to make future investments in the SPV or to engage in other transactions would be severely limited by the requirements of the 1940 Act. Such limitations may interfere with portfolio management of the Fund which may adversely impact the Fund’s performance. To the extent the Fund holds non-voting securities of an SPV, or contractually foregoes its right to vote securities of an SPV, it will not be able to vote to the full extent of its economic interest on matters that require the approval of the investors in the SPV, including matters that could adversely affect the Fund’s investment in the SPV. Reinsurance Industry Risk. The performance of reinsurance-related securities and the reinsurance industry itself are tied to the occurrence of various triggering events, including weather, natural disasters (hurricanes, earthquakes, etc.), non-natural large catastrophes and other specified events causing physical and/or economic loss. Triggering events are typically defined by three criteria: an event; a geographic area in which the event must occur; and a threshold of economic or physical loss (either actual or modeled) caused by the event, together with a method to measure such loss. Generally, the event is either a natural or non-natural peril of a kind that results in significant physical or economic loss. Natural perils include disasters such as hurricanes, earthquakes, windstorms, pandemics, epidemics, fires and floods. Non-natural perils include disasters resulting from human activity, such as commercial and industrial accidents or business interruptions. Major natural disasters in populated areas (such as in the cases of hurricane Katrina in New Orleans in 2005, super storm Sandy in the New York City metropolitan area in 2012 and hurricane Irma in Florida and the Caribbean in 2017) or related to high-value insured property (such as plane crashes) can result in significant losses and investors in reinsurance-related securities tied to such exposures may also experience substantial losses. If the likelihood and severity of natural and other large disasters increase, the risk of significant losses to reinsurers may increase. Typically, one significant triggering event (even in a major metropolitan area) will not result in financial failure to a reinsurer. However, a series of major triggering events could cause the failure of a reinsurer. Similarly, to the extent the Fund invests in reinsurance-related securities for which a triggering event occurs, losses associated with such event will result in losses to the Fund and a series of major triggering events affecting a large portion of the reinsurance-related securities held by the Fund will result in substantial losses to the Fund. In addition, unexpected events such as natural disasters or terrorist attacks could lead to government intervention. Political, judicial and legal developments affecting the reinsurance industry could also create new and expanded theories of liability or regulatory or other requirements; such changes could have a material adverse effect on the Fund. Floating-Rate Instrument Risks. A significant percentage of the reinsurance-related securities in which the Fund invests are variable rate, or floating-rate, event-linked bonds. Floating-rate instruments and similar investments may be illiquid or less liquid than other investments. In addition, while the collateral securing most event-linked bonds in which the Fund currently intends to invest is typically invested in low-risk investments, certain SPVs in which the Fund invests may permit investment of collateral in higher risk, higher yielding investments. Thus, the value of collateral, if any, securing the Fund’s investments in event-linked bonds can decline or may be insufficient to meet the issuer’s obligations, and the collateral, if repaid to the Fund, may be difficult to liquidate. Market quotations for these securities may be volatile and/or subject to large spreads between bid and ask prices. Below-Investment-Grade Securities and Unrated Securities Risk. The Fund has exposure and may, without limitation, continue to have exposure to reinsurance-related securities that are rated below investment grade or that are unrated but are judged by the Adviser to be of comparable quality. Below-investment-grade debt securities, which are commonly called “junk bonds,” are rated below BBB- by S&amp;P Global Ratings (“S&amp;P”) or Baa3 by Moody’s Investors Service, Inc., (“Moody’s”), or have comparable ratings by another rating organization. Accordingly, certain of the Fund’s unrated investments could constitute a highly risky and speculative investment, similar to an investment in “junk bonds.” The rating primarily reflects the rating agency’s calculated probability that a pre-defined trigger event will occur. Therefore, securities with a lower rating reflect the rating agency’s assessment of the substantial risk that a triggering event will occur and result in a loss. The rating also reflects the reinsurance-related security’s credit risk and the model used to calculate the probability of the trigger event. The rating system for reinsurance-related securities is relatively new and significantly less developed than that of corporate bonds and continues to evolve as the market develops. There is no minimum rating on the instruments in which the Fund may invest. Borrowing and Leverage Risk. The Fund may obtain financing to meet redemption requests, to make investments in reinsurance-related securities and to address cash flow timing mismatches. Therefore, the Fund is subject to leverage risk. The Fund’s borrowings, which would typically be in the form of loans from banks, may be on a secured or unsecured basis and at fixed or variable rates of interest. Leverage magnifies the Fund’s exposure to declines in the value of one or more underlying reference assets or creates investment risk with respect to a larger pool of assets than the Fund would otherwise have and may be considered a speculative technique. This risk is enhanced for the Fund because it invests substantially all its assets in reinsurance-related securities. Reinsurance-related securities can quickly lose all or much of their value if a triggering event occurs. Thus, to the extent assets subject to a triggering event are leveraged, the losses could substantially outweigh the Fund’s investment and result in significant losses to the Fund. The value of an investment in the Fund will be more volatile and other risks tend to be compounded if and to the extent the Fund borrows or uses derivatives or other investments that have embedded leverage. The Fund’s ability to obtain leverage through borrowings is dependent on its ability to establish and maintain an appropriate line of credit or other borrowing facility. Borrowing gives rise to interest expense and may require the Fund to pay other fees. Unless the rate of return, net of applicable Fund expenses, on the Fund’s investments exceeds the costs to the Fund of the leverage it utilizes, the investment of the Fund’s net assets attributable to leverage will generate less income than will be needed to pay the costs of the leverage to the Fund, resulting in a loss to the Fund, even if the rate of return on those assets is positive. Derivatives Risk. The Fund may invest in a variety of derivatives, including options, futures contracts and swaps. The use of derivatives involves risks that are in addition to, and potentially greater than, the risks of investing directly in securities and other more traditional assets. Derivatives are financial contracts the value of which depends on, or is derived from, an asset or other underlying reference. Derivatives involve the risk that changes in their value may not move as expected relative to changes in the value of the underlying reference asset they are designed to track. The Fund may invest in derivatives for investment purposes and for hedging and risk management purposes. Derivatives risk may be more significant when derivatives are used to enhance return or as a substitute for a cash investment option, rather than solely to hedge the risk of a position held by the Fund. See the Statement of Additional Information for additional information of the various types and uses of derivatives in the Fund’s strategy. The Fund may be required to provide more margin for its derivative investments during periods of market disruptions or stress. Derivatives also present other risks described herein, including market risk, illiquidity risk, currency risk, counterparty risk and credit risk. OTC derivatives are generally highly illiquid. Many derivatives, in particular OTC derivatives, are complex and their valuation often requires modeling and judgment, which increases the risk of mispricing or improper valuation. The Fund’s use of OTC derivatives exposes it to the risk that the counterparties will be unable or unwilling to make timely settlement payments or otherwise honor their obligations. If the counterparty defaults, the Fund will still have contractual remedies but may not be able to enforce them. The Fund may invest in derivatives with a limited number of counterparties, and events affecting the creditworthiness of any of those counterparties may have a pronounced effect on the Fund. The Fund’s use of derivatives may not be effective or have the desired results. Moreover, suitable derivatives will not be available in all circumstances. The Adviser may decide not to use derivatives to hedge or otherwise reduce the Fund’s risk exposures, potentially resulting in losses for the Fund. Many derivatives have embedded leverage (i.e., a notional value in excess of the assets needed to establish and/or maintain the derivative position). Derivatives in which the Fund may invest (e.g., options, futures and swaps) may have embedded leverage, depending on their specific terms. As a result, adverse changes in the value or level of the underlying investment may result in a loss substantially greater than the amount invested in the derivative itself. See “Borrowing and Leverage Risk” above. In October 2020, the Commission adopted new Rule 18f-4 under the 1940 Act (“Rule 18f-4”) providing for the regulation of a registered investment company’s use of derivatives and certain related instruments. Among other things, Rule 18f-4 limits a fund’s derivatives exposure through a value-at-risk (“VaR”) test and requires the adoption and implementation of a derivatives risk management program for certain derivatives users. In connection with the adoption of Rule 18f-4, the Commission also eliminated the asset segregation framework arising from prior Commission guidance for covering derivatives and certain financial instruments. Compliance with Rule 18f-4 will not be required until August 2022. When the Fund comes into compliance, the Fund’s treatment of investments or trading practices that involve contractual obligations to pay in the future described above under “Borrowing and Leverage” will change. Most such investments or trading practices will be considered to be derivatives under Rule 18f-4, and will therefore be subject to the VaR test set forth in the rule. The approach to asset segregation and coverage requirements described in this prospectus will also be impacted. For certain investments, such as reverse repurchase agreements and similar financing transactions, the Fund will have the option to either treat them as (1) senior securities under Section 18 of the 1940 Act, in which case they would be subject to the 300% asset coverage requirement described above, or (2) derivatives subject to the VaR test imposed by Rule 18f-4. Rule 18f-4 could restrict the Fund’s ability to engage in certain derivatives transactions and/or increase the costs of such derivatives transactions, which could adversely affect the value or performance of the Fund. Specific risks involved in the use of certain types of derivatives in which the Fund may invest include: Swaps Risk. The Fund may obtain event-linked exposure by investing in, among other things, event-linked swaps, which typically are contingent, or formulaically related to defined trigger events, or by pursuing similar event-linked derivative strategies. Trigger events include hurricanes, earthquakes, weather-related phenomena and other criteria determined by independent parties. If a trigger event(s) occurs, the Fund may lose the swap’s notional amount. As derivative instruments, event-linked swaps are subject to risks in addition to the risks of investing in reinsurance-related securities, including risks associated with the counterparty and leverage. Epidemic and Pandemic Risk. The COVID-19 pandemic, which began in December 2019 and has spread worldwide, has caused many governments to implement measures to slow the spread of the outbreak through quarantines, travel restrictions, heightened border scrutiny and other measures. The outbreak and government measures taken in response have also had a significant impact, both directly and indirectly, on businesses and commerce, as worker shortages have occurred, supply chains have been disrupted, facilities and production have been suspended and demand for certain goods and services, such as medical services and supplies, has spiked, while demand for other goods and services, such as travel, has fallen. The impact of the COVID-19 pandemic has adversely affected the economies of many nations or the entire global economy, the financial performance of individual issuers, borrowers and sectors and the health of capital markets and other markets generally in potentially significant and unforeseen ways. The COVID-19 crisis has also exacerbated other pre-existing political, social and economic risks in certain countries or globally. Other public health crises that may arise in the future could have similar or other unforeseen effects. The duration of the COVID-19 outbreak or any such future outbreak and its effects cannot be determined with certainty. The COVID-19 outbreak has led, and in the future the COVID-19 outbreak or other future public health crises could lead, to a significant economic downturn or recession, increased market volatility, a greater number of market closures, higher default rates and adverse effects on the values and liquidity of securities or other assets. Such impacts, which may vary across asset classes, may adversely affect the performance of the Fund’s investments, the Fund and your investment in the Fund. The impact of COVID-19 or any future public health crisis may also heighten the other risks disclosed in this prospectus. Credit Risk. The reinsurance-related securities in which the Fund invests will be subject to credit risk. The principal invested in many reinsurance-related securities is held by the SPV in a collateral account and invested in various permissible assets set forth under the terms of the SPV. In these cases, typically, the collateral account is invested in high quality U.S. government securities (i.e., U.S. Treasury bonds). However, in certain reinsurance-related securities, the collateral account may be invested in high yielding, higher risk securities, which may include securities issued by entities managed by the Adviser. Collateral will generally be invested in accordance with the terms of the SPV and overseen by a collateral manager appointed by the SPV; therefore, the Fund is dependent upon the manager to invest the collateral account proceeds appropriately. A small portion of the reinsurance-related securities </t>
        </is>
      </c>
    </row>
    <row r="17">
      <c r="A17" s="4" t="inlineStr">
        <is>
          <t xml:space="preserve">Performance </t>
        </is>
      </c>
    </row>
    <row r="18">
      <c r="A18" s="4" t="inlineStr">
        <is>
          <t>The bar chart and table below provide some indication of the risks of investing in the Fund by showing changes in the performance of the Fund’s Class I Shares from year to year and by comparing the Fund’s average annual total returns for the periods indicated with those of a broad measure of market performance. Past performance (before and after taxes) is not an indication of future performance. Performance data current to the most recent month end may be obtained by calling (855) 609-3680.</t>
        </is>
      </c>
    </row>
    <row r="19">
      <c r="A19" s="4" t="inlineStr">
        <is>
          <t>Best Quarter(as of December 31, 2020)Worst Quarter(as of December 31, 2020)Year to Date(as of December 31, 2020)Q3 2020 4.50%Q3 2017 (8.81)%6.87%</t>
        </is>
      </c>
    </row>
    <row r="20">
      <c r="A20" s="4" t="inlineStr">
        <is>
          <t xml:space="preserve">Average Annual Total Returns for the periods ended December 31, 2020 </t>
        </is>
      </c>
    </row>
    <row r="21">
      <c r="A21" s="4" t="inlineStr">
        <is>
          <t>After-tax returns are shown for Class I Shares only. After-tax returns for Class M Shares will differ. After tax returns are calculated using the historical highest individual federal marginal income tax rates and do not reflect the impact of state and local taxes. The “Return After Taxes on Distributions and Sale of Fund Shares” is higher, in some cases, than other return figures because when a capital loss occurs upon redemption of Fund shares, a tax deduction is provided that benefits the investor. Actual after-tax returns depend on your situation and may differ from those shown. Furthermore, the after-tax returns shown are not relevant to those who hold their shares through tax-deferred arrangements such as 401(k) plans or individual retirement accounts (“IRA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tone Ridge High Yield Reinsurance Risk Premium Fund</t>
        </is>
      </c>
      <c r="B1" s="2" t="inlineStr">
        <is>
          <t>Mar. 01, 2021</t>
        </is>
      </c>
    </row>
    <row r="2">
      <c r="A2" s="4" t="inlineStr">
        <is>
          <t>Class I</t>
        </is>
      </c>
    </row>
    <row r="3">
      <c r="A3" s="3" t="inlineStr">
        <is>
          <t>Operating Expenses:</t>
        </is>
      </c>
    </row>
    <row r="4">
      <c r="A4" s="4" t="inlineStr">
        <is>
          <t>Management Fees (as a percentage of Assets)</t>
        </is>
      </c>
      <c r="B4" s="4" t="inlineStr">
        <is>
          <t>1.50%</t>
        </is>
      </c>
    </row>
    <row r="5">
      <c r="A5" s="4" t="inlineStr">
        <is>
          <t>Distribution and Service (12b-1) Fees</t>
        </is>
      </c>
      <c r="B5" s="4" t="inlineStr">
        <is>
          <t xml:space="preserve">none
				</t>
        </is>
      </c>
    </row>
    <row r="6">
      <c r="A6" s="4" t="inlineStr">
        <is>
          <t>Component1 Other Expenses</t>
        </is>
      </c>
      <c r="B6" s="4" t="inlineStr">
        <is>
          <t>0.02%</t>
        </is>
      </c>
    </row>
    <row r="7">
      <c r="A7" s="4" t="inlineStr">
        <is>
          <t>Component2 Other Expenses</t>
        </is>
      </c>
      <c r="B7" s="4" t="inlineStr">
        <is>
          <t xml:space="preserve">none
				</t>
        </is>
      </c>
      <c r="C7" s="4" t="inlineStr">
        <is>
          <t>[1]</t>
        </is>
      </c>
    </row>
    <row r="8">
      <c r="A8" s="4" t="inlineStr">
        <is>
          <t>Component3 Other Expenses</t>
        </is>
      </c>
      <c r="B8" s="4" t="inlineStr">
        <is>
          <t>0.18%</t>
        </is>
      </c>
      <c r="C8" s="4" t="inlineStr">
        <is>
          <t>[2]</t>
        </is>
      </c>
    </row>
    <row r="9">
      <c r="A9" s="4" t="inlineStr">
        <is>
          <t>Other Expenses (as a percentage of Assets):</t>
        </is>
      </c>
      <c r="B9" s="4" t="inlineStr">
        <is>
          <t>0.20%</t>
        </is>
      </c>
    </row>
    <row r="10">
      <c r="A10" s="4" t="inlineStr">
        <is>
          <t>Expenses (as a percentage of Assets)</t>
        </is>
      </c>
      <c r="B10" s="4" t="inlineStr">
        <is>
          <t>1.70%</t>
        </is>
      </c>
    </row>
    <row r="11">
      <c r="A11" s="4" t="inlineStr">
        <is>
          <t>Fee Waiver or Reimbursement</t>
        </is>
      </c>
      <c r="B11" s="4" t="inlineStr">
        <is>
          <t>(0.03%)</t>
        </is>
      </c>
      <c r="C11" s="4" t="inlineStr">
        <is>
          <t>[1]</t>
        </is>
      </c>
    </row>
    <row r="12">
      <c r="A12" s="4" t="inlineStr">
        <is>
          <t>Net Expenses (as a percentage of Assets)</t>
        </is>
      </c>
      <c r="B12" s="4" t="inlineStr">
        <is>
          <t>1.67%</t>
        </is>
      </c>
    </row>
    <row r="13">
      <c r="A13" s="4" t="inlineStr">
        <is>
          <t>Class M</t>
        </is>
      </c>
    </row>
    <row r="14">
      <c r="A14" s="3" t="inlineStr">
        <is>
          <t>Operating Expenses:</t>
        </is>
      </c>
    </row>
    <row r="15">
      <c r="A15" s="4" t="inlineStr">
        <is>
          <t>Management Fees (as a percentage of Assets)</t>
        </is>
      </c>
      <c r="B15" s="4" t="inlineStr">
        <is>
          <t>1.50%</t>
        </is>
      </c>
    </row>
    <row r="16">
      <c r="A16" s="4" t="inlineStr">
        <is>
          <t>Distribution and Service (12b-1) Fees</t>
        </is>
      </c>
      <c r="B16" s="4" t="inlineStr">
        <is>
          <t>0.15%</t>
        </is>
      </c>
    </row>
    <row r="17">
      <c r="A17" s="4" t="inlineStr">
        <is>
          <t>Component1 Other Expenses</t>
        </is>
      </c>
      <c r="B17" s="4" t="inlineStr">
        <is>
          <t>0.02%</t>
        </is>
      </c>
    </row>
    <row r="18">
      <c r="A18" s="4" t="inlineStr">
        <is>
          <t>Component2 Other Expenses</t>
        </is>
      </c>
      <c r="B18" s="4" t="inlineStr">
        <is>
          <t xml:space="preserve">none
				</t>
        </is>
      </c>
      <c r="C18" s="4" t="inlineStr">
        <is>
          <t>[1]</t>
        </is>
      </c>
    </row>
    <row r="19">
      <c r="A19" s="4" t="inlineStr">
        <is>
          <t>Component3 Other Expenses</t>
        </is>
      </c>
      <c r="B19" s="4" t="inlineStr">
        <is>
          <t>0.18%</t>
        </is>
      </c>
      <c r="C19" s="4" t="inlineStr">
        <is>
          <t>[2]</t>
        </is>
      </c>
    </row>
    <row r="20">
      <c r="A20" s="4" t="inlineStr">
        <is>
          <t>Other Expenses (as a percentage of Assets):</t>
        </is>
      </c>
      <c r="B20" s="4" t="inlineStr">
        <is>
          <t>0.20%</t>
        </is>
      </c>
    </row>
    <row r="21">
      <c r="A21" s="4" t="inlineStr">
        <is>
          <t>Expenses (as a percentage of Assets)</t>
        </is>
      </c>
      <c r="B21" s="4" t="inlineStr">
        <is>
          <t>1.85%</t>
        </is>
      </c>
    </row>
    <row r="22">
      <c r="A22" s="4" t="inlineStr">
        <is>
          <t>Fee Waiver or Reimbursement</t>
        </is>
      </c>
      <c r="B22" s="4" t="inlineStr">
        <is>
          <t>(0.03%)</t>
        </is>
      </c>
      <c r="C22" s="4" t="inlineStr">
        <is>
          <t>[1]</t>
        </is>
      </c>
    </row>
    <row r="23">
      <c r="A23" s="4" t="inlineStr">
        <is>
          <t>Net Expenses (as a percentage of Assets)</t>
        </is>
      </c>
      <c r="B23" s="4" t="inlineStr">
        <is>
          <t>1.82%</t>
        </is>
      </c>
    </row>
    <row r="24"/>
    <row r="25">
      <c r="A25" s="4" t="inlineStr">
        <is>
          <t>[1]</t>
        </is>
      </c>
      <c r="B25" s="4" t="inlineStr">
        <is>
          <t>Through February 28, 2022, the Adviser (defined below) has contractually agreed to waive its management fee and/or pay or otherwise bear operating and other expenses of the Fund or a Class thereof (including offering expenses, but excluding brokerage and transactional expenses, borrowing and other investment-related costs and fees including interest and commitment fees, short dividend expense, acquired fund fees and expenses, taxes, litigation and indemnification expenses, judgments and extraordinary expenses not incurred in the ordinary course of the Fund’s business (collectively, the “Excluded Expenses”)) solely to the extent necessary to limit the Total Annual Fund Operating Expenses, other than Excluded Expenses, of the applicable Class to 1.65% for Class I shares and 1.80% for Class M shares of the average daily net assets attributable to such Class of shares of the Fund. The Adviser shall be entitled to recoup in later periods expenses attributable to a Class that the Adviser has paid or otherwise borne (whether through reduction of its management fee or otherwise) to the extent that the expenses for the Class of shares (including offering expenses, but excluding Excluded Expenses) after such recoupment do not exceed the lower of (i) the annual expense limitation rate in effect at the time of the actual waiver/reimbursement and (ii) the annual expense limitation rate in effect at the time of the recoupment; provided</t>
        </is>
      </c>
    </row>
    <row r="26">
      <c r="A26" s="4" t="inlineStr">
        <is>
          <t>[2]</t>
        </is>
      </c>
      <c r="B26" s="4" t="inlineStr">
        <is>
          <t>Remainder of Other Expenses have been restated to reflect expenses for the current fiscal year.</t>
        </is>
      </c>
    </row>
  </sheetData>
  <mergeCells count="4">
    <mergeCell ref="B1:C1"/>
    <mergeCell ref="A24:C24"/>
    <mergeCell ref="B25:C25"/>
    <mergeCell ref="B26:C2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21" customWidth="1" min="2" max="2"/>
  </cols>
  <sheetData>
    <row r="1">
      <c r="A1" s="1" t="inlineStr">
        <is>
          <t>Expense Example - Stone Ridge High Yield Reinsurance Risk Premium Fund</t>
        </is>
      </c>
      <c r="B1" s="2" t="inlineStr">
        <is>
          <t>Mar. 01, 2021USD ($)</t>
        </is>
      </c>
    </row>
    <row r="2">
      <c r="A2" s="4" t="inlineStr">
        <is>
          <t>Class I</t>
        </is>
      </c>
    </row>
    <row r="3">
      <c r="A3" s="3" t="inlineStr">
        <is>
          <t>Expense Example:</t>
        </is>
      </c>
    </row>
    <row r="4">
      <c r="A4" s="4" t="inlineStr">
        <is>
          <t>Expense Example, with Redemption, 1 Year</t>
        </is>
      </c>
      <c r="B4" s="5" t="n">
        <v>170</v>
      </c>
    </row>
    <row r="5">
      <c r="A5" s="4" t="inlineStr">
        <is>
          <t>Expense Example, with Redemption, 3 Years</t>
        </is>
      </c>
      <c r="B5" s="6" t="n">
        <v>533</v>
      </c>
    </row>
    <row r="6">
      <c r="A6" s="4" t="inlineStr">
        <is>
          <t>Expense Example, with Redemption, 5 Years</t>
        </is>
      </c>
      <c r="B6" s="6" t="n">
        <v>920</v>
      </c>
    </row>
    <row r="7">
      <c r="A7" s="4" t="inlineStr">
        <is>
          <t>Expense Example, with Redemption, 10 Years</t>
        </is>
      </c>
      <c r="B7" s="6" t="n">
        <v>2006</v>
      </c>
    </row>
    <row r="8">
      <c r="A8" s="4" t="inlineStr">
        <is>
          <t>Class M</t>
        </is>
      </c>
    </row>
    <row r="9">
      <c r="A9" s="3" t="inlineStr">
        <is>
          <t>Expense Example:</t>
        </is>
      </c>
    </row>
    <row r="10">
      <c r="A10" s="4" t="inlineStr">
        <is>
          <t>Expense Example, with Redemption, 1 Year</t>
        </is>
      </c>
      <c r="B10" s="6" t="n">
        <v>185</v>
      </c>
    </row>
    <row r="11">
      <c r="A11" s="4" t="inlineStr">
        <is>
          <t>Expense Example, with Redemption, 3 Years</t>
        </is>
      </c>
      <c r="B11" s="6" t="n">
        <v>579</v>
      </c>
    </row>
    <row r="12">
      <c r="A12" s="4" t="inlineStr">
        <is>
          <t>Expense Example, with Redemption, 5 Years</t>
        </is>
      </c>
      <c r="B12" s="6" t="n">
        <v>998</v>
      </c>
    </row>
    <row r="13">
      <c r="A13" s="4" t="inlineStr">
        <is>
          <t>Expense Example, with Redemption, 10 Years</t>
        </is>
      </c>
      <c r="B13" s="5" t="n">
        <v>21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Stone Ridge High Yield Reinsurance Risk Premium Fund</t>
        </is>
      </c>
      <c r="B1" s="2" t="inlineStr">
        <is>
          <t>Mar. 01, 2021USD ($)</t>
        </is>
      </c>
    </row>
    <row r="2">
      <c r="A2" s="4" t="inlineStr">
        <is>
          <t>Class I</t>
        </is>
      </c>
    </row>
    <row r="3">
      <c r="A3" s="3" t="inlineStr">
        <is>
          <t>Expense Example, No Redemption:</t>
        </is>
      </c>
    </row>
    <row r="4">
      <c r="A4" s="4" t="inlineStr">
        <is>
          <t>Expense Example, No Redemption, 1 Year</t>
        </is>
      </c>
      <c r="B4" s="5" t="n">
        <v>170</v>
      </c>
    </row>
    <row r="5">
      <c r="A5" s="4" t="inlineStr">
        <is>
          <t>Expense Example, No Redemption, 3 Years</t>
        </is>
      </c>
      <c r="B5" s="6" t="n">
        <v>533</v>
      </c>
    </row>
    <row r="6">
      <c r="A6" s="4" t="inlineStr">
        <is>
          <t>Expense Example, No Redemption, 5 Years</t>
        </is>
      </c>
      <c r="B6" s="6" t="n">
        <v>920</v>
      </c>
    </row>
    <row r="7">
      <c r="A7" s="4" t="inlineStr">
        <is>
          <t>Expense Example, No Redemption, 10 Years</t>
        </is>
      </c>
      <c r="B7" s="6" t="n">
        <v>2006</v>
      </c>
    </row>
    <row r="8">
      <c r="A8" s="4" t="inlineStr">
        <is>
          <t>Class M</t>
        </is>
      </c>
    </row>
    <row r="9">
      <c r="A9" s="3" t="inlineStr">
        <is>
          <t>Expense Example, No Redemption:</t>
        </is>
      </c>
    </row>
    <row r="10">
      <c r="A10" s="4" t="inlineStr">
        <is>
          <t>Expense Example, No Redemption, 1 Year</t>
        </is>
      </c>
      <c r="B10" s="6" t="n">
        <v>185</v>
      </c>
    </row>
    <row r="11">
      <c r="A11" s="4" t="inlineStr">
        <is>
          <t>Expense Example, No Redemption, 3 Years</t>
        </is>
      </c>
      <c r="B11" s="6" t="n">
        <v>579</v>
      </c>
    </row>
    <row r="12">
      <c r="A12" s="4" t="inlineStr">
        <is>
          <t>Expense Example, No Redemption, 5 Years</t>
        </is>
      </c>
      <c r="B12" s="6" t="n">
        <v>998</v>
      </c>
    </row>
    <row r="13">
      <c r="A13" s="4" t="inlineStr">
        <is>
          <t>Expense Example, No Redemption, 10 Years</t>
        </is>
      </c>
      <c r="B13" s="5" t="n">
        <v>21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Stone Ridge High Yield Reinsurance Risk Premium Fund - Class I</t>
        </is>
      </c>
      <c r="B1" s="2" t="inlineStr">
        <is>
          <t>Mar. 01, 2021</t>
        </is>
      </c>
    </row>
    <row r="2">
      <c r="A2" s="3" t="inlineStr">
        <is>
          <t>Bar Chart Table:</t>
        </is>
      </c>
    </row>
    <row r="3">
      <c r="A3" s="4" t="inlineStr">
        <is>
          <t>Annual Return 2014</t>
        </is>
      </c>
      <c r="B3" s="4" t="inlineStr">
        <is>
          <t>8.56%</t>
        </is>
      </c>
    </row>
    <row r="4">
      <c r="A4" s="4" t="inlineStr">
        <is>
          <t>Annual Return 2015</t>
        </is>
      </c>
      <c r="B4" s="4" t="inlineStr">
        <is>
          <t>5.37%</t>
        </is>
      </c>
    </row>
    <row r="5">
      <c r="A5" s="4" t="inlineStr">
        <is>
          <t>Annual Return 2016</t>
        </is>
      </c>
      <c r="B5" s="4" t="inlineStr">
        <is>
          <t>6.73%</t>
        </is>
      </c>
    </row>
    <row r="6">
      <c r="A6" s="4" t="inlineStr">
        <is>
          <t>Annual Return 2017</t>
        </is>
      </c>
      <c r="B6" s="4" t="inlineStr">
        <is>
          <t>(3.22%)</t>
        </is>
      </c>
    </row>
    <row r="7">
      <c r="A7" s="4" t="inlineStr">
        <is>
          <t>Annual Return 2018</t>
        </is>
      </c>
      <c r="B7" s="4" t="inlineStr">
        <is>
          <t>2.82%</t>
        </is>
      </c>
    </row>
    <row r="8">
      <c r="A8" s="4" t="inlineStr">
        <is>
          <t>Annual Return 2019</t>
        </is>
      </c>
      <c r="B8" s="4" t="inlineStr">
        <is>
          <t>4.58%</t>
        </is>
      </c>
    </row>
    <row r="9">
      <c r="A9" s="4" t="inlineStr">
        <is>
          <t>Annual Return 2020</t>
        </is>
      </c>
      <c r="B9" s="4" t="inlineStr">
        <is>
          <t>6.87%</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5" customWidth="1" min="2" max="2"/>
  </cols>
  <sheetData>
    <row r="1">
      <c r="A1" s="1" t="inlineStr">
        <is>
          <t>Average Annual Total Returns - Stone Ridge High Yield Reinsurance Risk Premium Fund</t>
        </is>
      </c>
      <c r="B1" s="2" t="inlineStr">
        <is>
          <t>Mar. 01, 2021</t>
        </is>
      </c>
    </row>
    <row r="2">
      <c r="A2" s="4" t="inlineStr">
        <is>
          <t>Class I</t>
        </is>
      </c>
    </row>
    <row r="3">
      <c r="A3" s="3" t="inlineStr">
        <is>
          <t>Average Annual Return:</t>
        </is>
      </c>
    </row>
    <row r="4">
      <c r="A4" s="4" t="inlineStr">
        <is>
          <t>1 Year</t>
        </is>
      </c>
      <c r="B4" s="4" t="inlineStr">
        <is>
          <t>6.87%</t>
        </is>
      </c>
    </row>
    <row r="5">
      <c r="A5" s="4" t="inlineStr">
        <is>
          <t>5 Years</t>
        </is>
      </c>
      <c r="B5" s="4" t="inlineStr">
        <is>
          <t>3.49%</t>
        </is>
      </c>
    </row>
    <row r="6">
      <c r="A6" s="4" t="inlineStr">
        <is>
          <t>Since Inception</t>
        </is>
      </c>
      <c r="B6" s="4" t="inlineStr">
        <is>
          <t>4.80%</t>
        </is>
      </c>
    </row>
    <row r="7">
      <c r="A7" s="4" t="inlineStr">
        <is>
          <t>Inception Date</t>
        </is>
      </c>
      <c r="B7" s="4" t="inlineStr">
        <is>
          <t>Feb. 1,
		2013</t>
        </is>
      </c>
    </row>
    <row r="8">
      <c r="A8" s="4" t="inlineStr">
        <is>
          <t>Class I | After Taxes on Distributions</t>
        </is>
      </c>
    </row>
    <row r="9">
      <c r="A9" s="3" t="inlineStr">
        <is>
          <t>Average Annual Return:</t>
        </is>
      </c>
    </row>
    <row r="10">
      <c r="A10" s="4" t="inlineStr">
        <is>
          <t>1 Year</t>
        </is>
      </c>
      <c r="B10" s="4" t="inlineStr">
        <is>
          <t>4.17%</t>
        </is>
      </c>
    </row>
    <row r="11">
      <c r="A11" s="4" t="inlineStr">
        <is>
          <t>5 Years</t>
        </is>
      </c>
      <c r="B11" s="4" t="inlineStr">
        <is>
          <t>1.21%</t>
        </is>
      </c>
    </row>
    <row r="12">
      <c r="A12" s="4" t="inlineStr">
        <is>
          <t>Since Inception</t>
        </is>
      </c>
      <c r="B12" s="4" t="inlineStr">
        <is>
          <t>2.24%</t>
        </is>
      </c>
    </row>
    <row r="13">
      <c r="A13" s="4" t="inlineStr">
        <is>
          <t>Inception Date</t>
        </is>
      </c>
      <c r="B13" s="4" t="inlineStr">
        <is>
          <t>Feb. 1,
		2013</t>
        </is>
      </c>
    </row>
    <row r="14">
      <c r="A14" s="4" t="inlineStr">
        <is>
          <t>Class I | After Taxes on Distributions and Sales</t>
        </is>
      </c>
    </row>
    <row r="15">
      <c r="A15" s="3" t="inlineStr">
        <is>
          <t>Average Annual Return:</t>
        </is>
      </c>
    </row>
    <row r="16">
      <c r="A16" s="4" t="inlineStr">
        <is>
          <t>1 Year</t>
        </is>
      </c>
      <c r="B16" s="4" t="inlineStr">
        <is>
          <t>4.02%</t>
        </is>
      </c>
    </row>
    <row r="17">
      <c r="A17" s="4" t="inlineStr">
        <is>
          <t>5 Years</t>
        </is>
      </c>
      <c r="B17" s="4" t="inlineStr">
        <is>
          <t>1.65%</t>
        </is>
      </c>
    </row>
    <row r="18">
      <c r="A18" s="4" t="inlineStr">
        <is>
          <t>Since Inception</t>
        </is>
      </c>
      <c r="B18" s="4" t="inlineStr">
        <is>
          <t>2.52%</t>
        </is>
      </c>
    </row>
    <row r="19">
      <c r="A19" s="4" t="inlineStr">
        <is>
          <t>Inception Date</t>
        </is>
      </c>
      <c r="B19" s="4" t="inlineStr">
        <is>
          <t>Feb. 1,
		2013</t>
        </is>
      </c>
    </row>
    <row r="20">
      <c r="A20" s="4" t="inlineStr">
        <is>
          <t>Class M</t>
        </is>
      </c>
    </row>
    <row r="21">
      <c r="A21" s="3" t="inlineStr">
        <is>
          <t>Average Annual Return:</t>
        </is>
      </c>
    </row>
    <row r="22">
      <c r="A22" s="4" t="inlineStr">
        <is>
          <t>1 Year</t>
        </is>
      </c>
      <c r="B22" s="4" t="inlineStr">
        <is>
          <t>6.70%</t>
        </is>
      </c>
    </row>
    <row r="23">
      <c r="A23" s="4" t="inlineStr">
        <is>
          <t>5 Years</t>
        </is>
      </c>
      <c r="B23" s="4" t="inlineStr">
        <is>
          <t>3.35%</t>
        </is>
      </c>
    </row>
    <row r="24">
      <c r="A24" s="4" t="inlineStr">
        <is>
          <t>Since Inception</t>
        </is>
      </c>
      <c r="B24" s="4" t="inlineStr">
        <is>
          <t>4.66%</t>
        </is>
      </c>
    </row>
    <row r="25">
      <c r="A25" s="4" t="inlineStr">
        <is>
          <t>Inception Date</t>
        </is>
      </c>
      <c r="B25" s="4" t="inlineStr">
        <is>
          <t>Feb. 1,
		201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tone Ridge High Yield Reinsurance Risk Premium Fund</t>
        </is>
      </c>
    </row>
    <row r="3">
      <c r="A3" s="3" t="inlineStr">
        <is>
          <t>Risk/Return:</t>
        </is>
      </c>
      <c r="B3" s="4" t="inlineStr">
        <is>
          <t>rr_RiskReturnAbstract</t>
        </is>
      </c>
    </row>
    <row r="4">
      <c r="A4" s="4" t="inlineStr">
        <is>
          <t>Risk/Return [Heading]</t>
        </is>
      </c>
      <c r="B4" s="4" t="inlineStr">
        <is>
          <t>rr_RiskReturnHeading</t>
        </is>
      </c>
      <c r="C4" s="4" t="inlineStr">
        <is>
          <t>Stone Ridge High Yield Reinsurance Risk Premium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tone Ridge High Yield Reinsurance Risk Premium Fund’s (the “Fund”) investment objective is to seek a high level of total return consisting of income and preservation of capital. There can be no assurance that the Fund will achieve its investment objective.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table below describes the fees and expenses that you may pay if you buy, hold and sell shares of the Fund. You may pay other fees, such as brokerage commissions and other fees to financial intermediaries, which are not reflected in the table and example below.  </t>
        </is>
      </c>
    </row>
    <row r="9">
      <c r="A9" s="4" t="inlineStr">
        <is>
          <t>Operating Expenses Caption [Text]</t>
        </is>
      </c>
      <c r="B9" s="4" t="inlineStr">
        <is>
          <t>rr_OperatingExpensesCaption</t>
        </is>
      </c>
      <c r="C9" s="4" t="inlineStr">
        <is>
          <t>Annual Fund Operating Expenses (expenses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February 28,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generally does not pay transaction costs, such as commissions, when it buys and sells event-linked bonds. However, the prices of event-linked bonds purchased by the Fund reflect a “bid-ask spread” instead of explicit transaction costs. In addition, with respect to certain trades in event-linked bonds and other investments, the Fund may pay transaction costs, such as commissions, when it buys and sells such investment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October 31, 2020, the Fund’s portfolio turnover rate was 50.26% of the average value of its portfolio. Portfolio turnover will not be a limiting factor should the Adviser deem it advisable to purchase or sell securities. </t>
        </is>
      </c>
    </row>
    <row r="13">
      <c r="A13" s="4" t="inlineStr">
        <is>
          <t>Portfolio Turnover, Rate</t>
        </is>
      </c>
      <c r="B13" s="4" t="inlineStr">
        <is>
          <t>rr_PortfolioTurnoverRate</t>
        </is>
      </c>
      <c r="C13" s="4" t="inlineStr">
        <is>
          <t>50.26%</t>
        </is>
      </c>
    </row>
    <row r="14">
      <c r="A14" s="4" t="inlineStr">
        <is>
          <t>Expenses Restated to Reflect Current [Text]</t>
        </is>
      </c>
      <c r="B14" s="4" t="inlineStr">
        <is>
          <t>rr_ExpensesRestatedToReflectCurrent</t>
        </is>
      </c>
      <c r="C14" s="4" t="inlineStr">
        <is>
          <t>Remainder of Other Expenses have been restated to reflect expenses for the current fiscal year.</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This Example is intended to help you compare the costs of investing in the Fund with the cost of investing in other mutual funds. The Example assumes that you invest $10,000 in the Fund for the time periods indicated, regardless of whether or not you redeem your shares at the end of such periods. The Example also assumes that your investment has a 5% return each year and that the Fund’s operating expenses (as describedabove) remain the same and takes into account the effect of the expense reimbursement (if any) during the first year. Although your actual costs may be higher or lower, based on these assumptions your costs would be:</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Stone Ridge Asset Management LLC (“Stone Ridge” or the “Adviser”) believes that investing in reinsurance-related securities should involve a long-term view and a systematic focus on sources of expected return, not on security selection or market timing. In constructing an investment portfolio, the Adviser identifies a universe of eligible securities with well-defined risk and return characteristics. It then seeks to obtain broad investment exposure to a meaningful subset of that universe while efficiently managing the portfolio and keeping trading costs low. Because the risks in reinsurance-related securities — largely related to natural or non-natural disasters, such as earthquakes or plane crashes — are not similar to the risks investors bear in traditional equities and debt markets, the Adviser believes that investment in reinsurance-related securities may provide benefits when added to traditional portfolios. As such, the Adviser does not intend to buy or sell securities for the portfolio based on prospects for the economy or based on movements of traditional equities and debt securities markets. The Fund pursues its investment objective by investing primarily in reinsurance-related securities, including event-linked bonds, shares or notes issued in connection with quota shares (“Quota Share Notes”) and, to a lesser extent, shares or notes issued in connection with excess-of-loss, stop-loss or other non-proportional reinsurance (“Excess of Loss Notes”), shares or notes issued in connection with industry loss warranties (“ILW Notes”), event-linked swaps, and equity securities (publicly or privately offered) or the derivatives of equity securities of companies in the reinsurance and insurance industry (collectively, “reinsurance-related securities”). Under normal circumstances, the Fund will invest at least 80% of its net assets, plus the amount of any borrowings for investment purposes, in reinsurance-related securities. In addition, the Fund will also invest at least 80% of its net assets, plus the amount of any borrowings for investment purposes, in high yield, high risk debt securities (commonly referred to as “junk bonds”). Reinsurance-related securities typically are “high-yield.” High yield securities typically are of below-investment-grade quality, and may either have below-investment-grade credit ratings, which ratings are associated with securities having high risk, speculative characteristics, or may be unrated but of comparable quality to securities with below-investment-grade credit ratings. The Adviser has broad discretion to allocate the Fund’s assets among these investment categories. As of December 31, 2020, the median spread above collateral of event-linked bonds was approximately 5.75%, although this may change due to the variable nature of the event-linked bond yields and/or other market circumstances. Consistent with its investment objective and its 80% policies, the Fund may invest in reinsurance-related securities across the yield spectrum, but will generally focus its investments in higher yielding, higher risk securities (i.e., those above the median yield). The Fund has no limit as to the maturity of the securities in which it invests or as to the market capitalization of the issuer.  Event-linked bonds are variable rate debt securities for which the return of principal and payment of interest are contingent on the non-occurrence of a specified trigger event(s) that leads to economic and/or human loss, such as an earthquake of a particular magnitude or a hurricane of a specific category. The most common type of event-linked bonds is known as “catastrophe” or “CAT” bonds. The Fund may invest in event-linked bonds in one or more of three ways: the Fund may purchase event-linked bonds when initially offered; the Fund may purchase event-linked bonds in the secondary, over-the-counter (“OTC”) market; or the Fund may gain indirect exposure to event-linked bonds using derivatives. The Fund may pursue other types of event-linked derivative strategies using derivative instruments that are typically contingent, or formulaically related to defined trigger events. Trigger events may include hurricanes, earthquakes and weather-related phenomena, pandemics, epidemics, non-natural catastrophes, such as plane crashes, or other events resulting in a specified level of physical or economic loss, such as mortality or longevity. The Fund may invest in both longevity bonds and mortality bonds, which are fixed-income securities, typically issued by special purpose vehicles. The Fund may also seek to gain exposure to reinsurance contracts by holding notes or preferred shares issued by a special purpose vehicle (“SPV”) whose performance is tied to underlying reinsurance transaction(s), including Quota Share Notes, Excess of Loss Notes and ILW Notes. The Fund, as holder of a note or preferred share issued by the SPV, would be entitled to participate in the underwriting results and investment earnings associated with the SPV’s underlying reinsurance contracts. Investments in Quota Share Notes provide exposure to a form of proportional reinsurance in which an investor participates in the premiums and losses of a reinsurer’s portfolio according to a pre-defined percentage. For example, under a 20% quota-share agreement, the SPV would obtain 20% of all premiums of the subject portfolio while being responsible for 20% of all claims, and the Fund, as holder of a Quota Share Note issued by the SPV, would be entitled to its pro rata share of the premiums received by the SPV and would be responsible for its pro rata share of the claims, up to the total amount invested. The Fund will generally seek to gain exposure to geographically diversified natural catastrophe Quota Share Notes and the Quota Share Notes in which the Fund invests will typically be high yield, high risk instruments. Investments in Excess of Loss Notes provide exposure to a form of reinsurance pursuant to which one party (typically an insurer or reinsurer) purchases protection against losses that exceed a specified threshold up to a set limit. For example, under such an arrangement, an insurer may have a book of business with $6 billion of total risk in respect of large, catastrophic losses. Such an insurer can purchase reinsurance protection from an SPV for 40% of single-event losses the insurer suffers between $4 billion and $5 billion by paying the SPV a fixed premium. In this example, if the insurer suffered a loss of $5 billion due to one event, it would cover the first $4 billion itself and file a reinsurance claim with the SPV to pay 40% of the further $1 billion in losses (i.e., $400 million) and pay the remaining $600 million itself. If the insurer had losses of $6 billion, it would cover the first $4 billion itself, look to the SPV to pay 40% of $1 billion (again paying the $600 million itself) and would further retain the obligation to pay the additional $1 billion that exceeds the reinsurance (which, in this example, covered losses between $4 billion and $5 billion). The “trigger” for this type of reinsurance contract would be losses in excess of the specified amount. The Fund, as a holder of an Excess of Loss Note, would be entitled to its pro rata share of the premiums received by the SPV and would be responsible for its pro rata share of the claims, up to the total amount invested. Investments in ILW Notes provide exposure to a transaction through which one party (typically, an insurance company or reinsurance company, or a reinsurance-related asset manager) purchases protection based on the total loss arising from a catastrophic event to the entire insurance industry rather than the losses of any particular insurer. For example, the buyer of a “$100 million limit US Wind ILW attaching at $20 billion” will pay an upfront premium to a protection writer (i.e., the reinsurer or an SPV) and in return will receive $100 million if total losses to the insurance industry from a single US hurricane exceed $20 billion. The industry loss ($20 billion in this case) is often referred to as the “trigger” and is reported by an independent third party after an event has occurred. The amount of protection offered by the contract ($100 million in this case) is referred to as the “limit.” ILW Notes could also provide exposure to transactions linked to an index not linked to insurance industry losses, such as wind speed or earthquake magnitude and location. The Fund, as holder of an ILW Note, would be entitled to a return linked to the premium paid by the sponsor and the occurrence or non-occurrence of the trigger event. The Fund invests at least 80% of its net assets, plus the amount of any borrowings for investment purposes, in below-investment-grade securities (“junk bonds”) (i.e., those rated below Baa3 by Moody’s Investors Service, Inc. and lower than BBB- by S&amp;P Global Ratings). Because most event-linked bonds, Quota Share Notes, Excess of Loss Notes and ILW Notes are unrated, a substantial portion of the Fund’s assets will typically be invested in unrated securities determined by the Adviser to be of comparable quality to below-investment-grade securities, similar in some respects to high yield corporate bonds. Event-linked catastrophe bonds, Quota Share Notes, Excess of Loss Notes and ILW Notes are exposed to catastrophic insurance risk whereas high yield bonds are typically exposed to the potential default of financially distressed issuers. The Fund has no limit as to the maturity of the securities in which it invests or as to the market capitalization of the issuer. The Fund may invest in event-linked bonds, Quota Share Notes, Excess of Loss Notes, ILW Notes and debt securities of any credit rating, including those rated below investment grade or, if unrated, determined by the Adviser to be of comparable quality. With respect to event-linked bonds, the rating, if any, primarily reflects the rating agency’s calculated probability that a pre-defined trigger event(s) will occur, as well as the overall expected loss to the bond principal. In addition to ratings issued by rating agencies, event-linked bonds are generally issued with an attachment probability and expected loss percentage determined by an independent modeler (a “risk model”). A risk model is created based on historical data and averages as well as scientific and probabilistic analysis and is used to inform investors and others on the potential impact of a wide variety of catastrophic events or other specified events that result in physical and/or economic loss. The Adviser, in selecting investments for the Fund, will generally consider risk models created by independent third parties, the sponsor of a reinsurance-related security or a broker. The Adviser may also consider its own risk models based on comparable prior transactions, quantitative analysis, and industry knowledge. In implementing the Fund’s investment strategy, Stone Ridge will seek to invest in reinsurance-related securities tied to a varied group of available perils and geographic regions. Further, within each region and peril, Stone Ridge seeks to hold a balance of exposures to underlying insurance and reinsurance carriers, trigger types, and lines of business. The Adviser will continue to monitor the risk of the Fund’s investments on a regular basis. Because the majority of reinsurance-related security issuers are domiciled outside the United States, the Fund will normally invest significant amounts of its assets in foreign (non-U.S.) entities. The Fund retains the flexibility to invest in other instruments as the Adviser may consider appropriate from time to time, including registered investment companies, U.S. government securities, cash and cash equivalents. The Fund may also enter into other types of investments that enable the Fund to provide risk transfer services, as the Adviser may consider appropriate from time to time. Borrowing and Leverage The Fund may obtain leverage through borrowings in seeking to achieve its investment objective. The Fund’s borrowings, which would typically be in the form of loans from banks, may be on a secured or unsecured basis and at fixed or variable rates of interest. The 1940 Act requires the Fund to maintain continuous asset coverage of not less than 300% with respect to all borrowings. This means that the value of the Fund’s total indebtedness may not exceed one-third of the value of its total assets (including such indebtedness). The Fund also may borrow money from banks or other lenders for temporary purposes in an amount not to exceed 5% of the Fund’s assets. Such temporary borrowings are not subject to the asset coverage requirements discussed above. Investments or trading practices that involve contractual obligations to pay in the future are subject to the same requirements unless the Fund designates liquid assets in an amount the Fund believes to be equal to the Fund’s contractual obligations (marked-to-market on a daily basis) or, for certain instruments, appropriately “covers” such obligations with offsetting positions. Leverage can have the effect of magnifying the Fund’s exposure to changes in the value of its assets and may also result in increased volatility in the Fund’s net asset value (“NAV”). This means the Fund will have the potential for greater gains, as well as the potential for greater losses, than if the Fund owned its assets on an unleveraged basis. The value of an investment in the Fund will be more volatile and other risks tend to be compounded if and to the extent that the Fund is exposed to leverage. </t>
        </is>
      </c>
    </row>
    <row r="19">
      <c r="A19" s="4" t="inlineStr">
        <is>
          <t>Risk [Heading]</t>
        </is>
      </c>
      <c r="B19" s="4" t="inlineStr">
        <is>
          <t>rr_RiskHeading</t>
        </is>
      </c>
      <c r="C19" s="4" t="inlineStr">
        <is>
          <t xml:space="preserve">Principal Investment Risks </t>
        </is>
      </c>
    </row>
    <row r="20">
      <c r="A20" s="4" t="inlineStr">
        <is>
          <t>Risk Narrative [Text Block]</t>
        </is>
      </c>
      <c r="B20" s="4" t="inlineStr">
        <is>
          <t>rr_RiskNarrativeTextBlock</t>
        </is>
      </c>
      <c r="C20" s="4" t="inlineStr">
        <is>
          <t xml:space="preserve">The Fund is generally sold to (i) institutional investors, including registered investment advisers (RIAs), that meet certain qualifications and have completed an educational program provided by the Adviser; (ii) clients of such institutional investors; and (iii) certain other Eligible Investors (as defined in “Eligibility to Buy Class I Shares and Class M Shares” below). Investors should carefully consider the Fund’s risks and investment objective, as an investment in the Fund may not be appropriate for all investors and is not designed to be a complete investment program.  An investment in the Fund involves a high degree of risk. The reinsurance-related securities in which the Fund invests are typically considered “high yield” and many reinsurance-related debt securities may be considered “junk bonds.” It is possible that investing in the Fund may result in a loss of some or all of the amount invested. Before making an investment/allocation decision, investors should (i) consider the suitability of this investment with respect to an investor’s or a client’s investment objectives and individual situation and (ii) consider factors such as an investor’s or a client’s net worth, income, age, and risk tolerance. Investment should be avoided where an investor/client has a short-term investing horizon and/or cannot bear the loss of some or all of the investment.  The Fund’s shares will fluctuate in price, which may result in a loss of a portion or all of the money invested in the Fund. Many factors influence a mutual fund’s performance. The following is a summary of certain risks of investing in the Fund. Before investing, please be sure to read the additional information under “Investment Objectives, Strategies and Risks — More Information Regarding the Risks of Investing” below. Reinsurance-Related Securities Risk. The principal risk of an investment in a reinsurance-related security is that a triggering event(s) (e.g., (i) natural events, such as a hurricane, tornado or earthquake of a particular size/magnitude in a designated geographic area; or (ii) non-natural events, such as large aviation disasters) will occur, and as a result, the Fund will lose all or a significant portion of the principal it has invested in the security and the right to additional interest payments with respect to the security. If multiple triggering events occur that impact a significant portion of the portfolio of the Fund, the Fund could suffer substantial losses and an investor will lose money. A majority of the Fund’s assets will be invested in reinsurance-related securities tied to natural events and/or non-natural disasters and there is inherent uncertainty as to whether, when or where such events will occur. There is no way to accurately predict whether a triggering event will occur and, because of this significant uncertainty, reinsurance-related securities carry a high degree of risk. Event-Linked Bonds. Event-linked or catastrophe bonds carry large uncertainties and major risk exposures to adverse conditions. If a trigger event, as defined within the terms of the bond, involves losses or other metrics exceeding a specific magnitude in the geographic region and time period specified therein, the Fund may lose a portion or all of its investment in such security, including accrued interest and/or principal invested in such security. Such losses may be substantial. Because catastrophe bonds cover “catastrophic” events that, if they occur, will result in significant losses, catastrophe bonds carry a high degree of risk of loss and are considered “high yield” or “junk bonds.” The rating, if any, primarily reflects the rating agency’s calculated probability that a pre-defined trigger event will occur. Thus, lower-rated bonds have a greater likelihood of a triggering event occurring and loss to the Fund. Quota Share Notes, Excess of Loss Notes and ILW Notes. The Fund may gain exposure to reinsurance contracts through Quota Share Notes, Excess of Loss Notes and ILW Notes. These securities are subject to the same risks  discussed herein for event-linked or catastrophe bonds. In addition, because Quota Share Notes, Excess of Loss Notes and ILW Notes represent an interest, either proportional or non-proportional, in one or more underlying reinsurance contracts, the Fund has limited transparency into the individual underlying contract(s) and, therefore, must rely upon the risk assessment and sound underwriting practices of the sponsor. Accordingly, it may be more difficult for the Adviser to fully evaluate the underlying risk profile of the Fund’s investment in Quota Share Notes, Excess of Loss Notes and ILW Notes, which will place the Fund’s assets at greater risk of loss than if the Adviser had more complete information. The lack of transparency may also make the valuation of Quota Share Notes, Excess of Loss Notes and ILW Notes more difficult and potentially result in mispricing that could result in losses to the Fund. See “Illiquidity and Restricted Securities Risk” and “Valuation Risk” below. In Quota Share Notes trades, ILW Notes trades and Excess of Loss Notes trades, the Fund cannot lose more than the amount invested. Risk-Modeling Risk. The Adviser, in selecting investments for the Fund, will generally consider risk models created by independent third parties, the sponsor of a reinsurance-related security or a broker. The Adviser may also consider its own risk models based on comparable prior transactions, quantitative analysis, and industry knowledge. Risk models are designed to assist investors, governments, and businesses understand the potential impact of a wide variety of catastrophic events and allow such parties to analyze the probability of loss in regions with the highest exposure. The Adviser will use the output of the risk models before and after investment to assist the Adviser in assessing the risk of a particular reinsurance-related security or a group of such securities. Risk models are created using historical, scientific and other related data, and they may use quantitative methods. Because such risk models are based in part upon historical data and averages, there is no guarantee that such information will accurately predict the future occurrence, location or severity of any particular catastrophic event and thus may fail to accurately calculate the probability of a trigger event and may underestimate the likelihood of a trigger event. Securities or other investments selected using quantitative methods may perform differently from the market as a whole or from their expected performance for many reasons, including factors used in building the quantitative analytical framework, the weights placed on each factor, and changing sources of market returns, among others. In addition, any errors or imperfections in a risk model (quantitative or otherwise), analyses, the data on which they are based or any technical issues with the construction of the models (including, for example, data problems and/or software or other implementation issues) could adversely affect the ability of the Adviser to use such analyses or models effectively, which in turn could adversely affect the Fund’s performance. Risk models are used by the Adviser as one input in its risk analysis process for Fund investments. There can be no assurance that these methodologies will help the Fund to achieve its investment objective. Longevity and Mortality Risk. Longevity risk is the risk that members of a reference population will live longer, on average, than anticipated. Mortality risk is the risk that members of a reference population will live shorter, on average, than anticipated. Such risks are among the most significant faced by life insurers, annuity providers and pension funds because changes in longevity or mortality rates can significantly affect the liabilities and cash needs of those entities. Longevity bonds and mortality bonds purchased by the Fund involve the risk that the Adviser may incorrectly predict the actual level of longevity or mortality, as applicable, for the reference population of people, and the Fund will lose all or a portion of the amount of its investment in the bond. With respect to mortality bonds held by the Fund, there is also the risk that an epidemic or other catastrophic event could strike the reference population, resulting in mortality rates exceeding expectations and in the Fund losing all or a portion of its investment in the bond. Illiquidity and Restricted Securities Risk. Illiquidity risk is the risk that the investments held by the Fund may be difficult or impossible to sell at the time that the Fund would like without significantly changing the market value of the investment. As a relatively new type of financial instrument, there is limited trading history for reinsurance-related securities, even for those securities deemed to be liquid. The Fund may invest at the time of purchase up to 15% of its net assets in securities that are illiquid. The Adviser believes a sufficient liquid market exists for reinsurance-related securities in order to meet these requirements. However, there can be no assurance that a liquid market for the Fund’s investments will be maintained. The Fund’s ability to realize full value in the event of the need to liquidate certain assets may be impaired and/or result in losses to the Fund. The Fund may be unable to sell its investments, even under circumstances when the Adviser believes it would be in the best interests of the Fund to do so. Illiquid investments may also be difficult to value and their pricing may be more volatile than more liquid investments, which could adversely affect the price at which the Fund is able to sell such instruments. Illiquid investments may involve greater risk than liquid investments. Illiquidity risk also may be greater in times of financial stress. The risks associated with illiquid instruments may be particularly acute in situations in which the Fund’s operations require cash (such as in connection with redemptions) and could result in the Fund borrowing to meet its short-term needs or incurring losses on the sale of illiquid instruments. Certain of the instruments in which the Fund may invest are subject to restrictions on resale by the federal securities laws or otherwise, such as securities offered privately pursuant to Section 4(a)(2) of the Securities Act of 1933 (the “1933 Act”) and securities issued pursuant to Rule 144A under the 1933 Act. While certain restricted securities may, notwithstanding their limitations on resale, be treated as liquid if the Adviser determines, pursuant to the applicable procedures, that such treatment is warranted, there can be no guarantee that any such determination will continue. Restricted securities previously determined to be liquid may subsequently become illiquid while held by the Fund. Even if such restricted securities are not deemed to be illiquid, they may nevertheless be difficult to value and the Fund may be required to hold restricted securities when it otherwise would sell such securities or may be forced to sell securities at a price lower than the price the Fund has valued such securities, and the Fund may incur additional expense when disposing of restricted securities, including costs to register the sale of the securities. This may result in losses to the Fund and investors. Valuation Risk. The Fund is subject to valuation risk, which is the risk that one or more of the securities in which the Fund invests are priced incorrectly, due to factors such as incomplete data, market instability, or human error. In addition, pricing of reinsurance-related securities is subject to the added uncertainty caused by the inability to generally predict whether, when or where a natural disaster or other triggering event will occur. Even after a natural disaster or other triggering event occurs, the pricing of reinsurance-related securities is subject to uncertainty for a period of time until event parameters, ultimate loss amounts and other factors are finalized and communicated to the Fund. The Fund’s investments in reinsurance-related securities for which market quotations are not available will be valued pursuant to procedures adopted by the board of trustees of Stone Ridge Trust (the “Board”). Even for reinsurance-related securities for which market quotations are generally readily available, upon the occurrence or possible occurrence of a trigger event, and until the completion of the settlement and auditing of applicable loss claims, the Fund’s investment in a reinsurance-related security may be priced using fair value methods. Many of the Fund’s reinsurance-related securities are priced using fair value methods. Portfolio securities that are valued using techniques other than market quotations, including fair valued securities, may be subject to greater fluctuation in their value from one day to the next than would be the case if market quotations were used. There is no assurance that the Fund could sell a portfolio security for the value established for it at any time and it is possible that the Fund would incur a loss because a portfolio security is sold at a discount to its established value. If securities are mispriced, shareholders could lose money upon redemption or could pay too much for shares purchased. Moral Hazard Risk. Reinsurance-related securities are generally subject to one or more types of triggers, including so-called “indemnity-triggers.” An indemnity trigger is a trigger based on the actual losses of the ceding sponsor (i.e., the party seeking reinsurance). Reinsurance-related securities subject to indemnity triggers are often regarded as being subject to potential moral hazard, since such reinsurance-related securities are triggered by actual losses of the ceding sponsor and the ceding sponsor may have an incentive to take actions and/or risks that would have an adverse effect on the Fund. For example, if an event-linked bond issued will be triggered at $500 million in losses to the sponsor, once that trigger is hit (i.e., the sponsor experiences $500 million in losses under the contracts it has written), the bond purchaser will lose all or a portion of its principal invested (plus any additional interest). In this situation, the ceding sponsor has an incentive to pay the claims more generously when the loss amount is near the trigger amount set in the bond (i.e., to claim $500 million in losses, when perhaps it could be argued that actual losses were $499.9 million). Thus, bonds with indemnity triggers may be subject to moral hazard, because the trigger depends on the ceding sponsor to properly identify and calculate losses that do and do not apply in determining whether the trigger amount has been reached. In short, “moral hazard” refers to this potential for the sponsor to influence bond performance, as payouts are based on the individual policy claims against the sponsor and the way the sponsor settles those claims. Limited Availability and Reinvestment Risk. Investments in reinsurance-related securities may be limited, which may limit the amount of assets the Fund may be able to invest in reinsurance-related securities. The limited availability of reinsurance-related securities may be due to a number of factors, including seasonal concentration of issuances, limited selection that meets the Fund’s investment objective and lack of availability of reinsurance-related securities in the secondary market. Original issuances of event-linked bonds (and in particular hurricane-related catastrophe bonds) may be concentrated in the first two calendar quarters of each year while original issuances of Quota Share Notes and Excess of Loss Notes may be concentrated in particular reinsurance renewal months (January, and to a lesser extent, April, June, and July). Thereafter, the availability of reinsurance-related securities is subject to natural fluctuations in the secondary market. Therefore, if reinsurance-related securities held by the Fund mature or if the Fund must sell securities to meet redemption requests, the Fund may be required to hold more cash than it normally would until reinsurance-related securities meeting the Fund’s investment objective become available. Due to the potentially limited availability of additional reinsurance-related securities, the Fund may be forced to reinvest in securities that are lower yielding or less desirable than the securities the Fund sold. This is known as reinvestment risk, and may reduce the overall return on its portfolio securities. Investments in Non-Voting Securities Risk. If the reinsurance-related securities in which the Fund invests carry voting rights, the Fund ordinarily will limit such investments to 5% or less of the issuing SPV’s outstanding voting securities. However, to enable the Fund to invest more of its assets in certain SPVs deemed attractive by the Adviser, the Fund may also contractually forego its right to vote securities or may purchase non-voting securities of such SPVs. If the Fund does not limit its voting rights and is deemed an “affiliate” of the SPV, the ability of the Fund to make future investments in the SPV or to engage in other transactions would be severely limited by the requirements of the 1940 Act. Such limitations may interfere with portfolio management of the Fund which may adversely impact the Fund’s performance. To the extent the Fund holds non-voting securities of an SPV, or contractually foregoes its right to vote securities of an SPV, it will not be able to vote to the full extent of its economic interest on matters that require the approval of the investors in the SPV, including matters that could adversely affect the Fund’s investment in the SPV. Reinsurance Industry Risk. The performance of reinsurance-related securities and the reinsurance industry itself are tied to the occurrence of various triggering events, including weather, natural disasters (hurricanes, earthquakes, etc.), non-natural large catastrophes and other specified events causing physical and/or economic loss. Triggering events are typically defined by three criteria: an event; a geographic area in which the event must occur; and a threshold of economic or physical loss (either actual or modeled) caused by the event, together with a method to measure such loss. Generally, the event is either a natural or non-natural peril of a kind that results in significant physical or economic loss. Natural perils include disasters such as hurricanes, earthquakes, windstorms, pandemics, epidemics, fires and floods. Non-natural perils include disasters resulting from human activity, such as commercial and industrial accidents or business interruptions. Major natural disasters in populated areas (such as in the cases of hurricane Katrina in New Orleans in 2005, super storm Sandy in the New York City metropolitan area in 2012 and hurricane Irma in Florida and the Caribbean in 2017) or related to high-value insured property (such as plane crashes) can result in significant losses and investors in reinsurance-related securities tied to such exposures may also experience substantial losses. If the likelihood and severity of natural and other large disasters increase, the risk of significant losses to reinsurers may increase. Typically, one significant triggering event (even in a major metropolitan area) will not result in financial failure to a reinsurer. However, a series of major triggering events could cause the failure of a reinsurer. Similarly, to the extent the Fund invests in reinsurance-related securities for which a triggering event occurs, losses associated with such event will result in losses to the Fund and a series of major triggering events affecting a large portion of the reinsurance-related securities held by the Fund will result in substantial losses to the Fund. In addition, unexpected events such as natural disasters or terrorist attacks could lead to government intervention. Political, judicial and legal developments affecting the reinsurance industry could also create new and expanded theories of liability or regulatory or other requirements; such changes could have a material adverse effect on the Fund. Floating-Rate Instrument Risks. A significant percentage of the reinsurance-related securities in which the Fund invests are variable rate, or floating-rate, event-linked bonds. Floating-rate instruments and similar investments may be illiquid or less liquid than other investments. In addition, while the collateral securing most event-linked bonds in which the Fund currently intends to invest is typically invested in low-risk investments, certain SPVs in which the Fund invests may permit investment of collateral in higher risk, higher yielding investments. Thus, the value of collateral, if any, securing the Fund’s investments in event-linked bonds can decline or may be insufficient to meet the issuer’s obligations, and the collateral, if repaid to the Fund, may be difficult to liquidate. Market quotations for these securities may be volatile and/or subject to large spreads between bid and ask prices. Below-Investment-Grade Securities and Unrated Securities Risk. The Fund has exposure and may, without limitation, continue to have exposure to reinsurance-related securities that are rated below investment grade or that are unrated but are judged by the Adviser to be of comparable quality. Below-investment-grade debt securities, which are commonly called “junk bonds,” are rated below BBB- by S&amp;P Global Ratings (“S&amp;P”) or Baa3 by Moody’s Investors Service, Inc., (“Moody’s”), or have comparable ratings by another rating organization. Accordingly, certain of the Fund’s unrated investments could constitute a highly risky and speculative investment, similar to an investment in “junk bonds.” The rating primarily reflects the rating agency’s calculated probability that a pre-defined trigger event will occur. Therefore, securities with a lower rating reflect the rating agency’s assessment of the substantial risk that a triggering event will occur and result in a loss. The rating also reflects the reinsurance-related security’s credit risk and the model used to calculate the probability of the trigger event. The rating system for reinsurance-related securities is relatively new and significantly less developed than that of corporate bonds and continues to evolve as the market develops. There is no minimum rating on the instruments in which the Fund may invest. Borrowing and Leverage Risk. The Fund may obtain financing to meet redemption requests, to make investments in reinsurance-related securities and to address cash flow timing mismatches. Therefore, the Fund is subject to leverage risk. The Fund’s borrowings, which would typically be in the form of loans from banks, may be on a secured or unsecured basis and at fixed or variable rates of interest. Leverage magnifies the Fund’s exposure to declines in the value of one or more underlying reference assets or creates investment risk with respect to a larger pool of assets than the Fund would otherwise have and may be considered a speculative technique. This risk is enhanced for the Fund because it invests substantially all its assets in reinsurance-related securities. Reinsurance-related securities can quickly lose all or much of their value if a triggering event occurs. Thus, to the extent assets subject to a triggering event are leveraged, the losses could substantially outweigh the Fund’s investment and result in significant losses to the Fund. The value of an investment in the Fund will be more volatile and other risks tend to be compounded if and to the extent the Fund borrows or uses derivatives or other investments that have embedded leverage. The Fund’s ability to obtain leverage through borrowings is dependent on its ability to establish and maintain an appropriate line of credit or other borrowing facility. Borrowing gives rise to interest expense and may require the Fund to pay other fees. Unless the rate of return, net of applicable Fund expenses, on the Fund’s investments exceeds the costs to the Fund of the leverage it utilizes, the investment of the Fund’s net assets attributable to leverage will generate less income than will be needed to pay the costs of the leverage to the Fund, resulting in a loss to the Fund, even if the rate of return on those assets is positive. Derivatives Risk. The Fund may invest in a variety of derivatives, including options, futures contracts and swaps. The use of derivatives involves risks that are in addition to, and potentially greater than, the risks of investing directly in securities and other more traditional assets. Derivatives are financial contracts the value of which depends on, or is derived from, an asset or other underlying reference. Derivatives involve the risk that changes in their value may not move as expected relative to changes in the value of the underlying reference asset they are designed to track. The Fund may invest in derivatives for investment purposes and for hedging and risk management purposes. Derivatives risk may be more significant when derivatives are used to enhance return or as a substitute for a cash investment option, rather than solely to hedge the risk of a position held by the Fund. See the Statement of Additional Information for additional information of the various types and uses of derivatives in the Fund’s strategy. The Fund may be required to provide more margin for its derivative investments during periods of market disruptions or stress. Derivatives also present other risks described herein, including market risk, illiquidity risk, currency risk, counterparty risk and credit risk. OTC derivatives are generally highly illiquid. Many derivatives, in particular OTC derivatives, are complex and their valuation often requires modeling and judgment, which increases the risk of mispricing or improper valuation. The Fund’s use of OTC derivatives exposes it to the risk that the counterparties will be unable or unwilling to make timely settlement payments or otherwise honor their obligations. If the counterparty defaults, the Fund will still have contractual remedies but may not be able to enforce them. The Fund may invest in derivatives with a limited number of counterparties, and events affecting the creditworthiness of any of those counterparties may have a pronounced effect on the Fund. The Fund’s use of derivatives may not be effective or have the desired results. Moreover, suitable derivatives will not be available in all circumstances. The Adviser may decide not to use derivatives to hedge or otherwise reduce the Fund’s risk exposures, potentially resulting in losses for the Fund. Many derivatives have embedded leverage (i.e., a notional value in excess of the assets needed to establish and/or maintain the derivative position). Derivatives in which the Fund may invest (e.g., options, futures and swaps) may have embedded leverage, depending on their specific terms. As a result, adverse changes in the value or level of the underlying investment may result in a loss substantially greater than the amount invested in the derivative itself. See “Borrowing and Leverage Risk” above. In October 2020, the Commission adopted new Rule 18f-4 under the 1940 Act (“Rule 18f-4”) providing for the regulation of a registered investment company’s use of derivatives and certain related instruments. Among other things, Rule 18f-4 limits a fund’s derivatives exposure through a value-at-risk (“VaR”) test and requires the adoption and implementation of a derivatives risk management program for certain derivatives users. In connection with the adoption of Rule 18f-4, the Commission also eliminated the asset segregation framework arising from prior Commission guidance for covering derivatives and certain financial instruments. Compliance with Rule 18f-4 will not be required until August 2022. When the Fund comes into compliance, the Fund’s treatment of investments or trading practices that involve contractual obligations to pay in the future described above under “Borrowing and Leverage” will change. Most such investments or trading practices will be considered to be derivatives under Rule 18f-4, and will therefore be subject to the VaR test set forth in the rule. The approach to asset segregation and coverage requirements described in this prospectus will also be impacted. For certain investments, such as reverse repurchase agreements and similar financing transactions, the Fund will have the option to either treat them as (1) senior securities under Section 18 of the 1940 Act, in which case they would be subject to the 300% asset coverage requirement described above, or (2) derivatives subject to the VaR test imposed by Rule 18f-4. Rule 18f-4 could restrict the Fund’s ability to engage in certain derivatives transactions and/or increase the costs of such derivatives transactions, which could adversely affect the value or performance of the Fund. Specific risks involved in the use of certain types of derivatives in which the Fund may invest include: Swaps Risk. The Fund may obtain event-linked exposure by investing in, among other things, event-linked swaps, which typically are contingent, or formulaically related to defined trigger events, or by pursuing similar event-linked derivative strategies. Trigger events include hurricanes, earthquakes, weather-related phenomena and other criteria determined by independent parties. If a trigger event(s) occurs, the Fund may lose the swap’s notional amount. As derivative instruments, event-linked swaps are subject to risks in addition to the risks of investing in reinsurance-related securities, including risks associated with the counterparty and leverage. Epidemic and Pandemic Risk. The COVID-19 pandemic, which began in December 2019 and has spread worldwide, has caused many governments to implement measures to slow the spread of the outbreak through quarantines, travel restrictions, heightened border scrutiny and other measures. The outbreak and government measures taken in response have also had a significant impact, both directly and indirectly, on businesses and commerce, as worker shortages have occurred, supply chains have been disrupted, facilities and production have been suspended and demand for certain goods and services, such as medical services and supplies, has spiked, while demand for other goods and services, such as travel, has fallen. The impact of the COVID-19 pandemic has adversely affected the economies of many nations or the entire global economy, the financial performance of individual issuers, borrowers and sectors and the health of capital markets and other markets generally in potentially significant and unforeseen ways. The COVID-19 crisis has also exacerbated other pre-existing political, social and economic risks in certain countries or globally. Other public health crises that may arise in the future could have similar or other unforeseen effects. The duration of the COVID-19 outbreak or any such future outbreak and its effects cannot be determined with certainty. The COVID-19 outbreak has led, and in the future the COVID-19 outbreak or other future public health crises could lead, to a significant economic downturn or recession, increased market volatility, a greater number of market closures, higher default rates and adverse effects on the values and liquidity of securities or other assets. Such impacts, which may vary across asset classes, may adversely affect the performance of the Fund’s investments, the Fund and your investment in the Fund. The impact of COVID-19 or any future public health crisis may also heighten the other risks disclosed in this prospectus. Credit Risk. The reinsurance-related securities in which the Fund invests will be subject to credit risk. The principal invested in many reinsurance-related securities is held by the SPV in a collateral account and invested in various permissible assets set forth under the terms of the SPV. In these cases, typically, the collateral account is invested in high quality U.S. government securities (i.e., U.S. Treasury bonds). However, in certain reinsurance-related securities, the collateral account may be invested in high yielding, higher risk securities, which may include securities issued by entities managed by the Adviser. Collateral will generally be invested in accordance with the terms of the SPV and overseen by a collateral manager appointed by the SPV; therefore, the Fund is dependent upon the manager to invest the collateral account proceeds appropriately. A small portion of the reinsurance-related securities </t>
        </is>
      </c>
    </row>
    <row r="21">
      <c r="A21" s="4" t="inlineStr">
        <is>
          <t>Risk Lose Money [Text]</t>
        </is>
      </c>
      <c r="B21" s="4" t="inlineStr">
        <is>
          <t>rr_RiskLoseMoney</t>
        </is>
      </c>
      <c r="C21" s="4" t="inlineStr">
        <is>
          <t>It is possible that investing in the Fund may result in a loss of some or all of the amount invested.</t>
        </is>
      </c>
    </row>
    <row r="22">
      <c r="A22" s="4" t="inlineStr">
        <is>
          <t>Risk Not Insured Depository Institution [Text]</t>
        </is>
      </c>
      <c r="B22" s="4" t="inlineStr">
        <is>
          <t>rr_RiskNotInsuredDepositoryInstitution</t>
        </is>
      </c>
      <c r="C22" s="4" t="inlineStr">
        <is>
          <t>An investment in the Fund is not a deposit of a bank and is not insured or guaranteed by the Federal Deposit Insurance Corporation or any other government agency.</t>
        </is>
      </c>
    </row>
    <row r="23">
      <c r="A23" s="4" t="inlineStr">
        <is>
          <t>Risk Nondiversified Status [Text]</t>
        </is>
      </c>
      <c r="B23" s="4" t="inlineStr">
        <is>
          <t>rr_RiskNondiversifiedStatus</t>
        </is>
      </c>
      <c r="C23" s="4" t="inlineStr">
        <is>
          <t xml:space="preserve">Non-Diversification Risk.The Fund is classified as a “non-diversified” fund under the 1940 Act. Accordingly, the Fund may invest a greater portion of its assets in the securities of a single issuer than if it were a “diversified” fund. To the extent that the Fund invests a higher percentage of its assets in the securities of a single issuer, the Fund is subject to a higher degree of risk associated with and developments affecting that issuer than a fund that invests more widely. </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The bar chart and table below provide some indication of the risks of investing in the Fund by showing changes in the performance of the Fund’s Class I Shares from year to year and by comparing the Fund’s average annual total returns for the periods indicated with those of a broad measure of market performance. Past performance (before and after taxes) is not an indication of future performance. Performance data current to the most recent month end may be obtained by calling (855) 609-3680.</t>
        </is>
      </c>
    </row>
    <row r="26">
      <c r="A26" s="4" t="inlineStr">
        <is>
          <t>Performance Information Illustrates Variability of Returns [Text]</t>
        </is>
      </c>
      <c r="B26" s="4" t="inlineStr">
        <is>
          <t>rr_PerformanceInformationIllustratesVariabilityOfReturns</t>
        </is>
      </c>
      <c r="C26" s="4" t="inlineStr">
        <is>
          <t>The bar chart and table below provide some indication of the risks of investing in the Fund by showing changes in the performance of the Fund’s Class I Shares from year to year and by comparing the Fund’s average annual total returns for the periods indicated with those of a broad measure of market performance.</t>
        </is>
      </c>
    </row>
    <row r="27">
      <c r="A27" s="4" t="inlineStr">
        <is>
          <t>Performance Availability Phone [Text]</t>
        </is>
      </c>
      <c r="B27" s="4" t="inlineStr">
        <is>
          <t>rr_PerformanceAvailabilityPhone</t>
        </is>
      </c>
      <c r="C27" s="4" t="inlineStr">
        <is>
          <t>(855) 609-3680</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Closing [Text Block]</t>
        </is>
      </c>
      <c r="B29" s="4" t="inlineStr">
        <is>
          <t>rr_BarChartClosingTextBlock</t>
        </is>
      </c>
      <c r="C29" s="4" t="inlineStr">
        <is>
          <t>Best Quarter(as of December 31, 2020)Worst Quarter(as of December 31, 2020)Year to Date(as of December 31, 2020)Q3 2020 4.50%Q3 2017 (8.81)%6.87%</t>
        </is>
      </c>
    </row>
    <row r="30">
      <c r="A30" s="4" t="inlineStr">
        <is>
          <t>Performance Table Heading</t>
        </is>
      </c>
      <c r="B30" s="4" t="inlineStr">
        <is>
          <t>rr_PerformanceTableHeading</t>
        </is>
      </c>
      <c r="C30" s="4" t="inlineStr">
        <is>
          <t xml:space="preserve">Average Annual Total Returns for the periods ended December 31, 2020 </t>
        </is>
      </c>
    </row>
    <row r="31">
      <c r="A31" s="4" t="inlineStr">
        <is>
          <t>Performance Table Uses Highest Federal Rate</t>
        </is>
      </c>
      <c r="B31" s="4" t="inlineStr">
        <is>
          <t>rr_PerformanceTableUsesHighestFederalRate</t>
        </is>
      </c>
      <c r="C31" s="4" t="inlineStr">
        <is>
          <t>After 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your situation and may differ from those shown. Furthermore, the after-tax returns shown are not relevant to those who hold their shares through tax-deferred arrangements such as 401(k) plans or individual retirement accounts (“IRAs”).</t>
        </is>
      </c>
    </row>
    <row r="33">
      <c r="A33" s="4" t="inlineStr">
        <is>
          <t>Performance Table One Class of after Tax Shown [Text]</t>
        </is>
      </c>
      <c r="B33" s="4" t="inlineStr">
        <is>
          <t>rr_PerformanceTableOneClassOfAfterTaxShown</t>
        </is>
      </c>
      <c r="C33" s="4" t="inlineStr">
        <is>
          <t>After-tax returns are shown for Class I Shares only. After-tax returns for Class M Shares will differ.</t>
        </is>
      </c>
    </row>
    <row r="34">
      <c r="A34" s="4" t="inlineStr">
        <is>
          <t>Performance Table Explanation after Tax Higher</t>
        </is>
      </c>
      <c r="B34" s="4" t="inlineStr">
        <is>
          <t>rr_PerformanceTableExplanationAfterTaxHigher</t>
        </is>
      </c>
      <c r="C34" s="4" t="inlineStr">
        <is>
          <t>The “Return After Taxes on Distributions and Sale of Fund Shares” is higher, in some cases, than other return figures because when a capital loss occurs upon redemption of Fund shares, a tax deduction is provided that benefits the investor.</t>
        </is>
      </c>
    </row>
    <row r="35">
      <c r="A35" s="4" t="inlineStr">
        <is>
          <t>Performance Table Narrative</t>
        </is>
      </c>
      <c r="B35" s="4" t="inlineStr">
        <is>
          <t>rr_PerformanceTableNarrativeTextBlock</t>
        </is>
      </c>
      <c r="C35" s="4" t="inlineStr">
        <is>
          <t>After-tax returns are shown for Class I Shares only. After-tax returns for Class M Shares will differ. After tax returns are calculated using the historical highest individual federal marginal income tax rates and do not reflect the impact of state and local taxes. The “Return After Taxes on Distributions and Sale of Fund Shares” is higher, in some cases, than other return figures because when a capital loss occurs upon redemption of Fund shares, a tax deduction is provided that benefits the investor. Actual after-tax returns depend on your situation and may differ from those shown. Furthermore, the after-tax returns shown are not relevant to those who hold their shares through tax-deferred arrangements such as 401(k) plans or individual retirement accounts (“IRAs”).</t>
        </is>
      </c>
    </row>
    <row r="36">
      <c r="A36" s="4" t="inlineStr">
        <is>
          <t>Stone Ridge High Yield Reinsurance Risk Premium Fund | Class I</t>
        </is>
      </c>
    </row>
    <row r="37">
      <c r="A37" s="3" t="inlineStr">
        <is>
          <t>Risk/Return:</t>
        </is>
      </c>
      <c r="B37" s="4" t="inlineStr">
        <is>
          <t>rr_RiskReturnAbstract</t>
        </is>
      </c>
    </row>
    <row r="38">
      <c r="A38" s="4" t="inlineStr">
        <is>
          <t>Management Fees</t>
        </is>
      </c>
      <c r="B38" s="4" t="inlineStr">
        <is>
          <t>rr_ManagementFeesOverAssets</t>
        </is>
      </c>
      <c r="C38" s="4" t="inlineStr">
        <is>
          <t>1.50%</t>
        </is>
      </c>
    </row>
    <row r="39">
      <c r="A39" s="4" t="inlineStr">
        <is>
          <t>Distribution and/or Service (12b-1) Fees</t>
        </is>
      </c>
      <c r="B39" s="4" t="inlineStr">
        <is>
          <t>rr_DistributionAndService12b1FeesOverAssets</t>
        </is>
      </c>
      <c r="C39" s="4" t="inlineStr">
        <is>
          <t xml:space="preserve">none
				</t>
        </is>
      </c>
    </row>
    <row r="40">
      <c r="A40" s="4" t="inlineStr">
        <is>
          <t>Interest Payments on Borrowed Funds</t>
        </is>
      </c>
      <c r="B40" s="4" t="inlineStr">
        <is>
          <t>rr_Component1OtherExpensesOverAssets</t>
        </is>
      </c>
      <c r="C40" s="4" t="inlineStr">
        <is>
          <t>0.02%</t>
        </is>
      </c>
    </row>
    <row r="41">
      <c r="A41" s="4" t="inlineStr">
        <is>
          <t>Recoupment</t>
        </is>
      </c>
      <c r="B41" s="4" t="inlineStr">
        <is>
          <t>rr_Component2OtherExpensesOverAssets</t>
        </is>
      </c>
      <c r="C41" s="4" t="inlineStr">
        <is>
          <t xml:space="preserve">none
				</t>
        </is>
      </c>
      <c r="D41" s="4" t="inlineStr">
        <is>
          <t>[1]</t>
        </is>
      </c>
    </row>
    <row r="42">
      <c r="A42" s="4" t="inlineStr">
        <is>
          <t>Remainder of Other Expenses</t>
        </is>
      </c>
      <c r="B42" s="4" t="inlineStr">
        <is>
          <t>rr_Component3OtherExpensesOverAssets</t>
        </is>
      </c>
      <c r="C42" s="4" t="inlineStr">
        <is>
          <t>0.18%</t>
        </is>
      </c>
      <c r="D42" s="4" t="inlineStr">
        <is>
          <t>[2]</t>
        </is>
      </c>
    </row>
    <row r="43">
      <c r="A43" s="4" t="inlineStr">
        <is>
          <t>Total Other Expenses</t>
        </is>
      </c>
      <c r="B43" s="4" t="inlineStr">
        <is>
          <t>rr_OtherExpensesOverAssets</t>
        </is>
      </c>
      <c r="C43" s="4" t="inlineStr">
        <is>
          <t>0.20%</t>
        </is>
      </c>
    </row>
    <row r="44">
      <c r="A44" s="4" t="inlineStr">
        <is>
          <t>Total Annual Fund Operating Expenses</t>
        </is>
      </c>
      <c r="B44" s="4" t="inlineStr">
        <is>
          <t>rr_ExpensesOverAssets</t>
        </is>
      </c>
      <c r="C44" s="4" t="inlineStr">
        <is>
          <t>1.70%</t>
        </is>
      </c>
    </row>
    <row r="45">
      <c r="A45" s="4" t="inlineStr">
        <is>
          <t>(Fee Waiver and/or Expense Reimbursement)</t>
        </is>
      </c>
      <c r="B45" s="4" t="inlineStr">
        <is>
          <t>rr_FeeWaiverOrReimbursementOverAssets</t>
        </is>
      </c>
      <c r="C45" s="4" t="inlineStr">
        <is>
          <t>(0.03%)</t>
        </is>
      </c>
      <c r="D45" s="4" t="inlineStr">
        <is>
          <t>[1]</t>
        </is>
      </c>
    </row>
    <row r="46">
      <c r="A46" s="4" t="inlineStr">
        <is>
          <t>Total Annual Fund Operating Expenses After (Fee Waiver/Expense Reimbursement)</t>
        </is>
      </c>
      <c r="B46" s="4" t="inlineStr">
        <is>
          <t>rr_NetExpensesOverAssets</t>
        </is>
      </c>
      <c r="C46" s="4" t="inlineStr">
        <is>
          <t>1.67%</t>
        </is>
      </c>
    </row>
    <row r="47">
      <c r="A47" s="4" t="inlineStr">
        <is>
          <t>1 Year</t>
        </is>
      </c>
      <c r="B47" s="4" t="inlineStr">
        <is>
          <t>rr_ExpenseExampleYear01</t>
        </is>
      </c>
      <c r="C47" s="5" t="n">
        <v>170</v>
      </c>
    </row>
    <row r="48">
      <c r="A48" s="4" t="inlineStr">
        <is>
          <t>3 Years</t>
        </is>
      </c>
      <c r="B48" s="4" t="inlineStr">
        <is>
          <t>rr_ExpenseExampleYear03</t>
        </is>
      </c>
      <c r="C48" s="6" t="n">
        <v>533</v>
      </c>
    </row>
    <row r="49">
      <c r="A49" s="4" t="inlineStr">
        <is>
          <t>5 Years</t>
        </is>
      </c>
      <c r="B49" s="4" t="inlineStr">
        <is>
          <t>rr_ExpenseExampleYear05</t>
        </is>
      </c>
      <c r="C49" s="6" t="n">
        <v>920</v>
      </c>
    </row>
    <row r="50">
      <c r="A50" s="4" t="inlineStr">
        <is>
          <t>10 Years</t>
        </is>
      </c>
      <c r="B50" s="4" t="inlineStr">
        <is>
          <t>rr_ExpenseExampleYear10</t>
        </is>
      </c>
      <c r="C50" s="6" t="n">
        <v>2006</v>
      </c>
    </row>
    <row r="51">
      <c r="A51" s="4" t="inlineStr">
        <is>
          <t>1 Year</t>
        </is>
      </c>
      <c r="B51" s="4" t="inlineStr">
        <is>
          <t>rr_ExpenseExampleNoRedemptionYear01</t>
        </is>
      </c>
      <c r="C51" s="6" t="n">
        <v>170</v>
      </c>
    </row>
    <row r="52">
      <c r="A52" s="4" t="inlineStr">
        <is>
          <t>3 Years</t>
        </is>
      </c>
      <c r="B52" s="4" t="inlineStr">
        <is>
          <t>rr_ExpenseExampleNoRedemptionYear03</t>
        </is>
      </c>
      <c r="C52" s="6" t="n">
        <v>533</v>
      </c>
    </row>
    <row r="53">
      <c r="A53" s="4" t="inlineStr">
        <is>
          <t>5 Years</t>
        </is>
      </c>
      <c r="B53" s="4" t="inlineStr">
        <is>
          <t>rr_ExpenseExampleNoRedemptionYear05</t>
        </is>
      </c>
      <c r="C53" s="6" t="n">
        <v>920</v>
      </c>
    </row>
    <row r="54">
      <c r="A54" s="4" t="inlineStr">
        <is>
          <t>10 Years</t>
        </is>
      </c>
      <c r="B54" s="4" t="inlineStr">
        <is>
          <t>rr_ExpenseExampleNoRedemptionYear10</t>
        </is>
      </c>
      <c r="C54" s="5" t="n">
        <v>2006</v>
      </c>
    </row>
    <row r="55">
      <c r="A55" s="4" t="inlineStr">
        <is>
          <t>2014</t>
        </is>
      </c>
      <c r="B55" s="4" t="inlineStr">
        <is>
          <t>rr_AnnualReturn2014</t>
        </is>
      </c>
      <c r="C55" s="4" t="inlineStr">
        <is>
          <t>8.56%</t>
        </is>
      </c>
    </row>
    <row r="56">
      <c r="A56" s="4" t="inlineStr">
        <is>
          <t>2015</t>
        </is>
      </c>
      <c r="B56" s="4" t="inlineStr">
        <is>
          <t>rr_AnnualReturn2015</t>
        </is>
      </c>
      <c r="C56" s="4" t="inlineStr">
        <is>
          <t>5.37%</t>
        </is>
      </c>
    </row>
    <row r="57">
      <c r="A57" s="4" t="inlineStr">
        <is>
          <t>2016</t>
        </is>
      </c>
      <c r="B57" s="4" t="inlineStr">
        <is>
          <t>rr_AnnualReturn2016</t>
        </is>
      </c>
      <c r="C57" s="4" t="inlineStr">
        <is>
          <t>6.73%</t>
        </is>
      </c>
    </row>
    <row r="58">
      <c r="A58" s="4" t="inlineStr">
        <is>
          <t>2017</t>
        </is>
      </c>
      <c r="B58" s="4" t="inlineStr">
        <is>
          <t>rr_AnnualReturn2017</t>
        </is>
      </c>
      <c r="C58" s="4" t="inlineStr">
        <is>
          <t>(3.22%)</t>
        </is>
      </c>
    </row>
    <row r="59">
      <c r="A59" s="4" t="inlineStr">
        <is>
          <t>2018</t>
        </is>
      </c>
      <c r="B59" s="4" t="inlineStr">
        <is>
          <t>rr_AnnualReturn2018</t>
        </is>
      </c>
      <c r="C59" s="4" t="inlineStr">
        <is>
          <t>2.82%</t>
        </is>
      </c>
    </row>
    <row r="60">
      <c r="A60" s="4" t="inlineStr">
        <is>
          <t>2019</t>
        </is>
      </c>
      <c r="B60" s="4" t="inlineStr">
        <is>
          <t>rr_AnnualReturn2019</t>
        </is>
      </c>
      <c r="C60" s="4" t="inlineStr">
        <is>
          <t>4.58%</t>
        </is>
      </c>
    </row>
    <row r="61">
      <c r="A61" s="4" t="inlineStr">
        <is>
          <t>2020</t>
        </is>
      </c>
      <c r="B61" s="4" t="inlineStr">
        <is>
          <t>rr_AnnualReturn2020</t>
        </is>
      </c>
      <c r="C61" s="4" t="inlineStr">
        <is>
          <t>6.87%</t>
        </is>
      </c>
    </row>
    <row r="62">
      <c r="A62" s="4" t="inlineStr">
        <is>
          <t>Year to Date Return, Label</t>
        </is>
      </c>
      <c r="B62" s="4" t="inlineStr">
        <is>
          <t>rr_YearToDateReturnLabel</t>
        </is>
      </c>
      <c r="C62" s="4" t="inlineStr">
        <is>
          <t>Year to Date</t>
        </is>
      </c>
    </row>
    <row r="63">
      <c r="A63" s="4" t="inlineStr">
        <is>
          <t>Bar Chart, Year to Date Return, Date</t>
        </is>
      </c>
      <c r="B63" s="4" t="inlineStr">
        <is>
          <t>rr_BarChartYearToDateReturnDate</t>
        </is>
      </c>
      <c r="C63" s="4" t="inlineStr">
        <is>
          <t>Dec. 31,
		2020</t>
        </is>
      </c>
    </row>
    <row r="64">
      <c r="A64" s="4" t="inlineStr">
        <is>
          <t>Bar Chart, Year to Date Return</t>
        </is>
      </c>
      <c r="B64" s="4" t="inlineStr">
        <is>
          <t>rr_BarChartYearToDateReturn</t>
        </is>
      </c>
      <c r="C64" s="4" t="inlineStr">
        <is>
          <t>6.87%</t>
        </is>
      </c>
    </row>
    <row r="65">
      <c r="A65" s="4" t="inlineStr">
        <is>
          <t>Highest Quarterly Return, Label</t>
        </is>
      </c>
      <c r="B65" s="4" t="inlineStr">
        <is>
          <t>rr_HighestQuarterlyReturnLabel</t>
        </is>
      </c>
      <c r="C65" s="4" t="inlineStr">
        <is>
          <t>Best Quarter</t>
        </is>
      </c>
    </row>
    <row r="66">
      <c r="A66" s="4" t="inlineStr">
        <is>
          <t>Highest Quarterly Return, Date</t>
        </is>
      </c>
      <c r="B66" s="4" t="inlineStr">
        <is>
          <t>rr_BarChartHighestQuarterlyReturnDate</t>
        </is>
      </c>
      <c r="C66" s="4" t="inlineStr">
        <is>
          <t>Sep. 30,
		2020</t>
        </is>
      </c>
    </row>
    <row r="67">
      <c r="A67" s="4" t="inlineStr">
        <is>
          <t>Highest Quarterly Return</t>
        </is>
      </c>
      <c r="B67" s="4" t="inlineStr">
        <is>
          <t>rr_BarChartHighestQuarterlyReturn</t>
        </is>
      </c>
      <c r="C67" s="4" t="inlineStr">
        <is>
          <t>4.50%</t>
        </is>
      </c>
    </row>
    <row r="68">
      <c r="A68" s="4" t="inlineStr">
        <is>
          <t>Lowest Quarterly Return, Label</t>
        </is>
      </c>
      <c r="B68" s="4" t="inlineStr">
        <is>
          <t>rr_LowestQuarterlyReturnLabel</t>
        </is>
      </c>
      <c r="C68" s="4" t="inlineStr">
        <is>
          <t>Worst Quarter</t>
        </is>
      </c>
    </row>
    <row r="69">
      <c r="A69" s="4" t="inlineStr">
        <is>
          <t>Lowest Quarterly Return, Date</t>
        </is>
      </c>
      <c r="B69" s="4" t="inlineStr">
        <is>
          <t>rr_BarChartLowestQuarterlyReturnDate</t>
        </is>
      </c>
      <c r="C69" s="4" t="inlineStr">
        <is>
          <t>Sep. 30,
		2017</t>
        </is>
      </c>
    </row>
    <row r="70">
      <c r="A70" s="4" t="inlineStr">
        <is>
          <t>Lowest Quarterly Return</t>
        </is>
      </c>
      <c r="B70" s="4" t="inlineStr">
        <is>
          <t>rr_BarChartLowestQuarterlyReturn</t>
        </is>
      </c>
      <c r="C70" s="4" t="inlineStr">
        <is>
          <t>(8.81%)</t>
        </is>
      </c>
    </row>
    <row r="71">
      <c r="A71" s="4" t="inlineStr">
        <is>
          <t>One Year</t>
        </is>
      </c>
      <c r="B71" s="4" t="inlineStr">
        <is>
          <t>rr_AverageAnnualReturnYear01</t>
        </is>
      </c>
      <c r="C71" s="4" t="inlineStr">
        <is>
          <t>6.87%</t>
        </is>
      </c>
    </row>
    <row r="72">
      <c r="A72" s="4" t="inlineStr">
        <is>
          <t>Five Years</t>
        </is>
      </c>
      <c r="B72" s="4" t="inlineStr">
        <is>
          <t>rr_AverageAnnualReturnYear05</t>
        </is>
      </c>
      <c r="C72" s="4" t="inlineStr">
        <is>
          <t>3.49%</t>
        </is>
      </c>
    </row>
    <row r="73">
      <c r="A73" s="4" t="inlineStr">
        <is>
          <t>Since Inception</t>
        </is>
      </c>
      <c r="B73" s="4" t="inlineStr">
        <is>
          <t>rr_AverageAnnualReturnSinceInception</t>
        </is>
      </c>
      <c r="C73" s="4" t="inlineStr">
        <is>
          <t>4.80%</t>
        </is>
      </c>
    </row>
    <row r="74">
      <c r="A74" s="4" t="inlineStr">
        <is>
          <t>Inception Date</t>
        </is>
      </c>
      <c r="B74" s="4" t="inlineStr">
        <is>
          <t>rr_AverageAnnualReturnInceptionDate</t>
        </is>
      </c>
      <c r="C74" s="4" t="inlineStr">
        <is>
          <t>Feb. 1,
		2013</t>
        </is>
      </c>
    </row>
    <row r="75">
      <c r="A75" s="4" t="inlineStr">
        <is>
          <t>Stone Ridge High Yield Reinsurance Risk Premium Fund | Class M</t>
        </is>
      </c>
    </row>
    <row r="76">
      <c r="A76" s="3" t="inlineStr">
        <is>
          <t>Risk/Return:</t>
        </is>
      </c>
      <c r="B76" s="4" t="inlineStr">
        <is>
          <t>rr_RiskReturnAbstract</t>
        </is>
      </c>
    </row>
    <row r="77">
      <c r="A77" s="4" t="inlineStr">
        <is>
          <t>Management Fees</t>
        </is>
      </c>
      <c r="B77" s="4" t="inlineStr">
        <is>
          <t>rr_ManagementFeesOverAssets</t>
        </is>
      </c>
      <c r="C77" s="4" t="inlineStr">
        <is>
          <t>1.50%</t>
        </is>
      </c>
    </row>
    <row r="78">
      <c r="A78" s="4" t="inlineStr">
        <is>
          <t>Distribution and/or Service (12b-1) Fees</t>
        </is>
      </c>
      <c r="B78" s="4" t="inlineStr">
        <is>
          <t>rr_DistributionAndService12b1FeesOverAssets</t>
        </is>
      </c>
      <c r="C78" s="4" t="inlineStr">
        <is>
          <t>0.15%</t>
        </is>
      </c>
    </row>
    <row r="79">
      <c r="A79" s="4" t="inlineStr">
        <is>
          <t>Interest Payments on Borrowed Funds</t>
        </is>
      </c>
      <c r="B79" s="4" t="inlineStr">
        <is>
          <t>rr_Component1OtherExpensesOverAssets</t>
        </is>
      </c>
      <c r="C79" s="4" t="inlineStr">
        <is>
          <t>0.02%</t>
        </is>
      </c>
    </row>
    <row r="80">
      <c r="A80" s="4" t="inlineStr">
        <is>
          <t>Recoupment</t>
        </is>
      </c>
      <c r="B80" s="4" t="inlineStr">
        <is>
          <t>rr_Component2OtherExpensesOverAssets</t>
        </is>
      </c>
      <c r="C80" s="4" t="inlineStr">
        <is>
          <t xml:space="preserve">none
				</t>
        </is>
      </c>
      <c r="D80" s="4" t="inlineStr">
        <is>
          <t>[1]</t>
        </is>
      </c>
    </row>
    <row r="81">
      <c r="A81" s="4" t="inlineStr">
        <is>
          <t>Remainder of Other Expenses</t>
        </is>
      </c>
      <c r="B81" s="4" t="inlineStr">
        <is>
          <t>rr_Component3OtherExpensesOverAssets</t>
        </is>
      </c>
      <c r="C81" s="4" t="inlineStr">
        <is>
          <t>0.18%</t>
        </is>
      </c>
      <c r="D81" s="4" t="inlineStr">
        <is>
          <t>[2]</t>
        </is>
      </c>
    </row>
    <row r="82">
      <c r="A82" s="4" t="inlineStr">
        <is>
          <t>Total Other Expenses</t>
        </is>
      </c>
      <c r="B82" s="4" t="inlineStr">
        <is>
          <t>rr_OtherExpensesOverAssets</t>
        </is>
      </c>
      <c r="C82" s="4" t="inlineStr">
        <is>
          <t>0.20%</t>
        </is>
      </c>
    </row>
    <row r="83">
      <c r="A83" s="4" t="inlineStr">
        <is>
          <t>Total Annual Fund Operating Expenses</t>
        </is>
      </c>
      <c r="B83" s="4" t="inlineStr">
        <is>
          <t>rr_ExpensesOverAssets</t>
        </is>
      </c>
      <c r="C83" s="4" t="inlineStr">
        <is>
          <t>1.85%</t>
        </is>
      </c>
    </row>
    <row r="84">
      <c r="A84" s="4" t="inlineStr">
        <is>
          <t>(Fee Waiver and/or Expense Reimbursement)</t>
        </is>
      </c>
      <c r="B84" s="4" t="inlineStr">
        <is>
          <t>rr_FeeWaiverOrReimbursementOverAssets</t>
        </is>
      </c>
      <c r="C84" s="4" t="inlineStr">
        <is>
          <t>(0.03%)</t>
        </is>
      </c>
      <c r="D84" s="4" t="inlineStr">
        <is>
          <t>[1]</t>
        </is>
      </c>
    </row>
    <row r="85">
      <c r="A85" s="4" t="inlineStr">
        <is>
          <t>Total Annual Fund Operating Expenses After (Fee Waiver/Expense Reimbursement)</t>
        </is>
      </c>
      <c r="B85" s="4" t="inlineStr">
        <is>
          <t>rr_NetExpensesOverAssets</t>
        </is>
      </c>
      <c r="C85" s="4" t="inlineStr">
        <is>
          <t>1.82%</t>
        </is>
      </c>
    </row>
    <row r="86">
      <c r="A86" s="4" t="inlineStr">
        <is>
          <t>1 Year</t>
        </is>
      </c>
      <c r="B86" s="4" t="inlineStr">
        <is>
          <t>rr_ExpenseExampleYear01</t>
        </is>
      </c>
      <c r="C86" s="5" t="n">
        <v>185</v>
      </c>
    </row>
    <row r="87">
      <c r="A87" s="4" t="inlineStr">
        <is>
          <t>3 Years</t>
        </is>
      </c>
      <c r="B87" s="4" t="inlineStr">
        <is>
          <t>rr_ExpenseExampleYear03</t>
        </is>
      </c>
      <c r="C87" s="6" t="n">
        <v>579</v>
      </c>
    </row>
    <row r="88">
      <c r="A88" s="4" t="inlineStr">
        <is>
          <t>5 Years</t>
        </is>
      </c>
      <c r="B88" s="4" t="inlineStr">
        <is>
          <t>rr_ExpenseExampleYear05</t>
        </is>
      </c>
      <c r="C88" s="6" t="n">
        <v>998</v>
      </c>
    </row>
    <row r="89">
      <c r="A89" s="4" t="inlineStr">
        <is>
          <t>10 Years</t>
        </is>
      </c>
      <c r="B89" s="4" t="inlineStr">
        <is>
          <t>rr_ExpenseExampleYear10</t>
        </is>
      </c>
      <c r="C89" s="6" t="n">
        <v>2167</v>
      </c>
    </row>
    <row r="90">
      <c r="A90" s="4" t="inlineStr">
        <is>
          <t>1 Year</t>
        </is>
      </c>
      <c r="B90" s="4" t="inlineStr">
        <is>
          <t>rr_ExpenseExampleNoRedemptionYear01</t>
        </is>
      </c>
      <c r="C90" s="6" t="n">
        <v>185</v>
      </c>
    </row>
    <row r="91">
      <c r="A91" s="4" t="inlineStr">
        <is>
          <t>3 Years</t>
        </is>
      </c>
      <c r="B91" s="4" t="inlineStr">
        <is>
          <t>rr_ExpenseExampleNoRedemptionYear03</t>
        </is>
      </c>
      <c r="C91" s="6" t="n">
        <v>579</v>
      </c>
    </row>
    <row r="92">
      <c r="A92" s="4" t="inlineStr">
        <is>
          <t>5 Years</t>
        </is>
      </c>
      <c r="B92" s="4" t="inlineStr">
        <is>
          <t>rr_ExpenseExampleNoRedemptionYear05</t>
        </is>
      </c>
      <c r="C92" s="6" t="n">
        <v>998</v>
      </c>
    </row>
    <row r="93">
      <c r="A93" s="4" t="inlineStr">
        <is>
          <t>10 Years</t>
        </is>
      </c>
      <c r="B93" s="4" t="inlineStr">
        <is>
          <t>rr_ExpenseExampleNoRedemptionYear10</t>
        </is>
      </c>
      <c r="C93" s="5" t="n">
        <v>2167</v>
      </c>
    </row>
    <row r="94">
      <c r="A94" s="4" t="inlineStr">
        <is>
          <t>One Year</t>
        </is>
      </c>
      <c r="B94" s="4" t="inlineStr">
        <is>
          <t>rr_AverageAnnualReturnYear01</t>
        </is>
      </c>
      <c r="C94" s="4" t="inlineStr">
        <is>
          <t>6.70%</t>
        </is>
      </c>
    </row>
    <row r="95">
      <c r="A95" s="4" t="inlineStr">
        <is>
          <t>Five Years</t>
        </is>
      </c>
      <c r="B95" s="4" t="inlineStr">
        <is>
          <t>rr_AverageAnnualReturnYear05</t>
        </is>
      </c>
      <c r="C95" s="4" t="inlineStr">
        <is>
          <t>3.35%</t>
        </is>
      </c>
    </row>
    <row r="96">
      <c r="A96" s="4" t="inlineStr">
        <is>
          <t>Since Inception</t>
        </is>
      </c>
      <c r="B96" s="4" t="inlineStr">
        <is>
          <t>rr_AverageAnnualReturnSinceInception</t>
        </is>
      </c>
      <c r="C96" s="4" t="inlineStr">
        <is>
          <t>4.66%</t>
        </is>
      </c>
    </row>
    <row r="97">
      <c r="A97" s="4" t="inlineStr">
        <is>
          <t>Inception Date</t>
        </is>
      </c>
      <c r="B97" s="4" t="inlineStr">
        <is>
          <t>rr_AverageAnnualReturnInceptionDate</t>
        </is>
      </c>
      <c r="C97" s="4" t="inlineStr">
        <is>
          <t>Feb. 1,
		2013</t>
        </is>
      </c>
    </row>
    <row r="98">
      <c r="A98" s="4" t="inlineStr">
        <is>
          <t>Stone Ridge High Yield Reinsurance Risk Premium Fund | Return After Taxes on Distributions | Class I</t>
        </is>
      </c>
    </row>
    <row r="99">
      <c r="A99" s="3" t="inlineStr">
        <is>
          <t>Risk/Return:</t>
        </is>
      </c>
      <c r="B99" s="4" t="inlineStr">
        <is>
          <t>rr_RiskReturnAbstract</t>
        </is>
      </c>
    </row>
    <row r="100">
      <c r="A100" s="4" t="inlineStr">
        <is>
          <t>One Year</t>
        </is>
      </c>
      <c r="B100" s="4" t="inlineStr">
        <is>
          <t>rr_AverageAnnualReturnYear01</t>
        </is>
      </c>
      <c r="C100" s="4" t="inlineStr">
        <is>
          <t>4.17%</t>
        </is>
      </c>
    </row>
    <row r="101">
      <c r="A101" s="4" t="inlineStr">
        <is>
          <t>Five Years</t>
        </is>
      </c>
      <c r="B101" s="4" t="inlineStr">
        <is>
          <t>rr_AverageAnnualReturnYear05</t>
        </is>
      </c>
      <c r="C101" s="4" t="inlineStr">
        <is>
          <t>1.21%</t>
        </is>
      </c>
    </row>
    <row r="102">
      <c r="A102" s="4" t="inlineStr">
        <is>
          <t>Since Inception</t>
        </is>
      </c>
      <c r="B102" s="4" t="inlineStr">
        <is>
          <t>rr_AverageAnnualReturnSinceInception</t>
        </is>
      </c>
      <c r="C102" s="4" t="inlineStr">
        <is>
          <t>2.24%</t>
        </is>
      </c>
    </row>
    <row r="103">
      <c r="A103" s="4" t="inlineStr">
        <is>
          <t>Inception Date</t>
        </is>
      </c>
      <c r="B103" s="4" t="inlineStr">
        <is>
          <t>rr_AverageAnnualReturnInceptionDate</t>
        </is>
      </c>
      <c r="C103" s="4" t="inlineStr">
        <is>
          <t>Feb. 1,
		2013</t>
        </is>
      </c>
    </row>
    <row r="104">
      <c r="A104" s="4" t="inlineStr">
        <is>
          <t>Stone Ridge High Yield Reinsurance Risk Premium Fund | Return After Taxes on Distributions and Sale of Fund Shares | Class I</t>
        </is>
      </c>
    </row>
    <row r="105">
      <c r="A105" s="3" t="inlineStr">
        <is>
          <t>Risk/Return:</t>
        </is>
      </c>
      <c r="B105" s="4" t="inlineStr">
        <is>
          <t>rr_RiskReturnAbstract</t>
        </is>
      </c>
    </row>
    <row r="106">
      <c r="A106" s="4" t="inlineStr">
        <is>
          <t>One Year</t>
        </is>
      </c>
      <c r="B106" s="4" t="inlineStr">
        <is>
          <t>rr_AverageAnnualReturnYear01</t>
        </is>
      </c>
      <c r="C106" s="4" t="inlineStr">
        <is>
          <t>4.02%</t>
        </is>
      </c>
    </row>
    <row r="107">
      <c r="A107" s="4" t="inlineStr">
        <is>
          <t>Five Years</t>
        </is>
      </c>
      <c r="B107" s="4" t="inlineStr">
        <is>
          <t>rr_AverageAnnualReturnYear05</t>
        </is>
      </c>
      <c r="C107" s="4" t="inlineStr">
        <is>
          <t>1.65%</t>
        </is>
      </c>
    </row>
    <row r="108">
      <c r="A108" s="4" t="inlineStr">
        <is>
          <t>Since Inception</t>
        </is>
      </c>
      <c r="B108" s="4" t="inlineStr">
        <is>
          <t>rr_AverageAnnualReturnSinceInception</t>
        </is>
      </c>
      <c r="C108" s="4" t="inlineStr">
        <is>
          <t>2.52%</t>
        </is>
      </c>
    </row>
    <row r="109">
      <c r="A109" s="4" t="inlineStr">
        <is>
          <t>Inception Date</t>
        </is>
      </c>
      <c r="B109" s="4" t="inlineStr">
        <is>
          <t>rr_AverageAnnualReturnInceptionDate</t>
        </is>
      </c>
      <c r="C109" s="4" t="inlineStr">
        <is>
          <t>Feb. 1,
		2013</t>
        </is>
      </c>
    </row>
    <row r="110">
      <c r="A110" s="4" t="inlineStr">
        <is>
          <t>Stone Ridge High Yield Reinsurance Risk Premium Fund | ICE BofA Merrill Lynch 3-Month U.S. Treasury Bill Index (reflects no deduction for fees, expenses or taxes)</t>
        </is>
      </c>
    </row>
    <row r="111">
      <c r="A111" s="3" t="inlineStr">
        <is>
          <t>Risk/Return:</t>
        </is>
      </c>
      <c r="B111" s="4" t="inlineStr">
        <is>
          <t>rr_RiskReturnAbstract</t>
        </is>
      </c>
    </row>
    <row r="112">
      <c r="A112" s="4" t="inlineStr">
        <is>
          <t>One Year</t>
        </is>
      </c>
      <c r="B112" s="4" t="inlineStr">
        <is>
          <t>rr_AverageAnnualReturnYear01</t>
        </is>
      </c>
      <c r="C112" s="4" t="inlineStr">
        <is>
          <t>0.67%</t>
        </is>
      </c>
    </row>
    <row r="113">
      <c r="A113" s="4" t="inlineStr">
        <is>
          <t>Five Years</t>
        </is>
      </c>
      <c r="B113" s="4" t="inlineStr">
        <is>
          <t>rr_AverageAnnualReturnYear05</t>
        </is>
      </c>
      <c r="C113" s="4" t="inlineStr">
        <is>
          <t>1.20%</t>
        </is>
      </c>
    </row>
    <row r="114">
      <c r="A114" s="4" t="inlineStr">
        <is>
          <t>Since Inception</t>
        </is>
      </c>
      <c r="B114" s="4" t="inlineStr">
        <is>
          <t>rr_AverageAnnualReturnSinceInception</t>
        </is>
      </c>
      <c r="C114" s="4" t="inlineStr">
        <is>
          <t>0.78%</t>
        </is>
      </c>
    </row>
    <row r="115">
      <c r="A115" s="4" t="inlineStr">
        <is>
          <t>Inception Date</t>
        </is>
      </c>
      <c r="B115" s="4" t="inlineStr">
        <is>
          <t>rr_AverageAnnualReturnInceptionDate</t>
        </is>
      </c>
      <c r="C115" s="4" t="inlineStr">
        <is>
          <t>Feb. 1,
		2013</t>
        </is>
      </c>
    </row>
    <row r="116"/>
    <row r="117">
      <c r="A117" s="4" t="inlineStr">
        <is>
          <t>[1]</t>
        </is>
      </c>
      <c r="B117" s="4" t="inlineStr">
        <is>
          <t>Through February 28, 2022, the Adviser (defined below) has contractually agreed to waive its management fee and/or pay or otherwise bear operating and other expenses of the Fund or a Class thereof (including offering expenses, but excluding brokerage and transactional expenses, borrowing and other investment-related costs and fees including interest and commitment fees, short dividend expense, acquired fund fees and expenses, taxes, litigation and indemnification expenses, judgments and extraordinary expenses not incurred in the ordinary course of the Fund’s business (collectively, the “Excluded Expenses”)) solely to the extent necessary to limit the Total Annual Fund Operating Expenses, other than Excluded Expenses, of the applicable Class to 1.65% for Class I shares and 1.80% for Class M shares of the average daily net assets attributable to such Class of shares of the Fund. The Adviser shall be entitled to recoup in later periods expenses attributable to a Class that the Adviser has paid or otherwise borne (whether through reduction of its management fee or otherwise) to the extent that the expenses for the Class of shares (including offering expenses, but excluding Excluded Expenses) after such recoupment do not exceed the lower of (i) the annual expense limitation rate in effect at the time of the actual waiver/reimbursement and (ii) the annual expense limitation rate in effect at the time of the recoupment; provided</t>
        </is>
      </c>
    </row>
    <row r="118">
      <c r="A118" s="4" t="inlineStr">
        <is>
          <t>[2]</t>
        </is>
      </c>
      <c r="B118" s="4" t="inlineStr">
        <is>
          <t>Remainder of Other Expenses have been restated to reflect expenses for the current fiscal year.</t>
        </is>
      </c>
    </row>
  </sheetData>
  <mergeCells count="4">
    <mergeCell ref="C1:D1"/>
    <mergeCell ref="A116:C116"/>
    <mergeCell ref="B117:C117"/>
    <mergeCell ref="B118:C11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21:48:02Z</dcterms:created>
  <dcterms:modified xmlns:dcterms="http://purl.org/dc/terms/" xmlns:xsi="http://www.w3.org/2001/XMLSchema-instance" xsi:type="dcterms:W3CDTF">2021-02-24T21:48:02Z</dcterms:modified>
</cp:coreProperties>
</file>